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Business Description" sheetId="8" r:id="rId8"/>
    <s:sheet name="Summary of Significant Accounti" sheetId="9" r:id="rId9"/>
    <s:sheet name="Business Combinations" sheetId="10" r:id="rId10"/>
    <s:sheet name="Intangible Assets and Goodwill" sheetId="11" r:id="rId11"/>
    <s:sheet name="Fair Value Measurements" sheetId="12" r:id="rId12"/>
    <s:sheet name="Commitments and Contingencies" sheetId="13" r:id="rId13"/>
    <s:sheet name="Stockholders' Equity" sheetId="14" r:id="rId14"/>
    <s:sheet name="Non-controlling Interest" sheetId="15" r:id="rId15"/>
    <s:sheet name="Income Taxes" sheetId="16" r:id="rId16"/>
    <s:sheet name="Debt" sheetId="17" r:id="rId17"/>
    <s:sheet name="Accrued Expenses" sheetId="18" r:id="rId18"/>
    <s:sheet name="Segment Information" sheetId="19" r:id="rId19"/>
    <s:sheet name="401(k) Savings Plan" sheetId="20" r:id="rId20"/>
    <s:sheet name="Subsequent Events" sheetId="21" r:id="rId21"/>
    <s:sheet name="Quarterly Financial Data" sheetId="22" r:id="rId22"/>
    <s:sheet name="Summary of Significant Accoun23" sheetId="23" r:id="rId23"/>
    <s:sheet name="Summary of Significant Accoun24" sheetId="24" r:id="rId24"/>
    <s:sheet name="Intangible Assets and Goodwill " sheetId="25" r:id="rId25"/>
    <s:sheet name="Fair Value Measurements (Tables" sheetId="26" r:id="rId26"/>
    <s:sheet name="Commitments and Contingencies (" sheetId="27" r:id="rId27"/>
    <s:sheet name="Stockholders' Equity (Tables)" sheetId="28" r:id="rId28"/>
    <s:sheet name="Non-controlling Interest (Table" sheetId="29" r:id="rId29"/>
    <s:sheet name="Income Taxes (Tables)" sheetId="30" r:id="rId30"/>
    <s:sheet name="Accrued Expenses (Tables)" sheetId="31" r:id="rId31"/>
    <s:sheet name="Segment Information (Tables)" sheetId="32" r:id="rId32"/>
    <s:sheet name="Quarterly Financial Data (Table" sheetId="33" r:id="rId33"/>
    <s:sheet name="Business Description - Addition"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Business Combinations - Additio" sheetId="41" r:id="rId41"/>
    <s:sheet name="Intangible Assets and Goodwil42" sheetId="42" r:id="rId42"/>
    <s:sheet name="Intangible Assets and Goodwil43" sheetId="43" r:id="rId43"/>
    <s:sheet name="Intangible Assets and Goodwil44" sheetId="44" r:id="rId44"/>
    <s:sheet name="Fair Value Measurements - Compa" sheetId="45" r:id="rId45"/>
    <s:sheet name="Commitments and Contingencies -" sheetId="46" r:id="rId46"/>
    <s:sheet name="Commitments and Contingencies47" sheetId="47" r:id="rId47"/>
    <s:sheet name="Commitments and Contingencies48" sheetId="48" r:id="rId48"/>
    <s:sheet name="Stockholders' Equity - Addition" sheetId="49" r:id="rId49"/>
    <s:sheet name="Stockholders' Equity - Summary " sheetId="50" r:id="rId50"/>
    <s:sheet name="Stockholders' Equity - Summar51" sheetId="51" r:id="rId51"/>
    <s:sheet name="Stockholders' Equity - Summar52" sheetId="52" r:id="rId52"/>
    <s:sheet name="Stockholders' Equity - Schedule" sheetId="53" r:id="rId53"/>
    <s:sheet name="Non-controlling Interest - Addi" sheetId="54" r:id="rId54"/>
    <s:sheet name="Non-controlling Interest - Sche" sheetId="55" r:id="rId55"/>
    <s:sheet name="Income Taxes - Schedule of Loss" sheetId="56" r:id="rId56"/>
    <s:sheet name="Income Taxes - Schedule of Prov" sheetId="57" r:id="rId57"/>
    <s:sheet name="Income Taxes - Schedule of Reco" sheetId="58" r:id="rId58"/>
    <s:sheet name="Income Taxes - Schedule of Inco" sheetId="59" r:id="rId59"/>
    <s:sheet name="Income Taxes - Additional Infor" sheetId="60" r:id="rId60"/>
    <s:sheet name="Debt - Additional Information (" sheetId="61" r:id="rId61"/>
    <s:sheet name="Accrued Expenses - Components o" sheetId="62" r:id="rId62"/>
    <s:sheet name="Segment Information - Total Rev" sheetId="63" r:id="rId63"/>
    <s:sheet name="Segment Information - Additiona" sheetId="64" r:id="rId64"/>
    <s:sheet name="401(k) Savings Plan - Additiona" sheetId="65" r:id="rId65"/>
    <s:sheet name="Subsequent Events - Additional " sheetId="66" r:id="rId66"/>
    <s:sheet name="Quarterly Financial Data - Summ" sheetId="67" r:id="rId67"/>
  </s:sheets>
  <s:definedNames/>
  <s:calcPr calcId="124519" calcMode="auto" fullCalcOnLoad="1"/>
</s:workbook>
</file>

<file path=xl/sharedStrings.xml><?xml version="1.0" encoding="utf-8"?>
<sst xmlns="http://schemas.openxmlformats.org/spreadsheetml/2006/main" uniqueCount="706">
  <si>
    <t>Document and Entity Information - USD ($)</t>
  </si>
  <si>
    <t>12 Months Ended</t>
  </si>
  <si>
    <t>Dec. 31, 2015</t>
  </si>
  <si>
    <t>Feb. 22,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BCOV</t>
  </si>
  <si>
    <t>Entity Registrant Name</t>
  </si>
  <si>
    <t>BRIGHTCOVE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 and cash equivalents</t>
  </si>
  <si>
    <t>Accounts receivable, net of allowance of $332 and $181 at December 31, 2015 and 2014, respectively</t>
  </si>
  <si>
    <t>Prepaid expenses</t>
  </si>
  <si>
    <t>Other current assets</t>
  </si>
  <si>
    <t>Total current assets</t>
  </si>
  <si>
    <t>Property and equipment, net</t>
  </si>
  <si>
    <t>Intangible assets, net</t>
  </si>
  <si>
    <t>Goodwill</t>
  </si>
  <si>
    <t>Deferred tax asset (Note 9)</t>
  </si>
  <si>
    <t>Restricted cash, net of current portion</t>
  </si>
  <si>
    <t>Other assets</t>
  </si>
  <si>
    <t>Total assets</t>
  </si>
  <si>
    <t>Current liabilities:</t>
  </si>
  <si>
    <t>Accounts payable</t>
  </si>
  <si>
    <t>Accrued expenses</t>
  </si>
  <si>
    <t>Capital lease liability</t>
  </si>
  <si>
    <t>Deferred revenue</t>
  </si>
  <si>
    <t>Total current liabilities</t>
  </si>
  <si>
    <t>Deferred revenue, net of current portion</t>
  </si>
  <si>
    <t>Other liabilities</t>
  </si>
  <si>
    <t>Total liabilities</t>
  </si>
  <si>
    <t>Commitments and contingencies (Note 6)</t>
  </si>
  <si>
    <t xml:space="preserve"> </t>
  </si>
  <si>
    <t>Stockholders' equity:</t>
  </si>
  <si>
    <t>Undesignated preferred stock, $0.001 par value; 5,000,000 shares authorized; no shares issued</t>
  </si>
  <si>
    <t>Common stock, $0.001 par value; 100,000,000 shares authorized; 32,810,631 and 32,424,554 shares issued at December 31, 2015 and 2014, respectively</t>
  </si>
  <si>
    <t>Additional paid-in capital</t>
  </si>
  <si>
    <t>Treasury stock, at cost; 135,000 and 0 shares at December 31, 2015 and 2014, respectively</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llowance for accounts receivable</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Operations - USD ($) shares in Thousands, $ in Thousands</t>
  </si>
  <si>
    <t>Dec. 31, 2013</t>
  </si>
  <si>
    <t>Revenue:</t>
  </si>
  <si>
    <t>Subscription and support revenue</t>
  </si>
  <si>
    <t>Professional services and other revenue</t>
  </si>
  <si>
    <t>Total revenue</t>
  </si>
  <si>
    <t>Cost of revenue:</t>
  </si>
  <si>
    <t>Cost of subscription and support revenue</t>
  </si>
  <si>
    <t>Cost of professional services and other revenue</t>
  </si>
  <si>
    <t>Total cost of revenue</t>
  </si>
  <si>
    <t>Gross profit</t>
  </si>
  <si>
    <t>Operating expenses:</t>
  </si>
  <si>
    <t>Research and development</t>
  </si>
  <si>
    <t>Sales and marketing</t>
  </si>
  <si>
    <t>General and administrative</t>
  </si>
  <si>
    <t>Merger-related</t>
  </si>
  <si>
    <t>Total operating expenses</t>
  </si>
  <si>
    <t>Loss from operations</t>
  </si>
  <si>
    <t>Other income (expense):</t>
  </si>
  <si>
    <t>Interest income</t>
  </si>
  <si>
    <t>Interest expense</t>
  </si>
  <si>
    <t>Other expense, net</t>
  </si>
  <si>
    <t>Total other expense, net</t>
  </si>
  <si>
    <t>Loss before income taxes and non-controlling interest in consolidated subsidiary</t>
  </si>
  <si>
    <t>Provision for income taxes</t>
  </si>
  <si>
    <t>Consolidated net loss</t>
  </si>
  <si>
    <t>Net income attributable to non-controlling interest in consolidated subsidiary</t>
  </si>
  <si>
    <t>Net loss attributable to Brightcove Inc.</t>
  </si>
  <si>
    <t>Net loss per share attributable to common stockholders - basic and diluted</t>
  </si>
  <si>
    <t>Weighted-average number of common shares used in computing net loss per share attributable to common stockholders - basic and diluted</t>
  </si>
  <si>
    <t>Includes related party revenue</t>
  </si>
  <si>
    <t>Amortization of acquired intangible assets included in above line items:</t>
  </si>
  <si>
    <t>Amortization of acquired intangible assets</t>
  </si>
  <si>
    <t>Cost of Subscription and Support Revenue [Member]</t>
  </si>
  <si>
    <t>Stock-based compensation included in above line items:</t>
  </si>
  <si>
    <t>Stock-based compensation</t>
  </si>
  <si>
    <t>Cost of Professional Services and Other Revenue [Member]</t>
  </si>
  <si>
    <t>Research and Development [Member]</t>
  </si>
  <si>
    <t>Sales and marketing [Member]</t>
  </si>
  <si>
    <t>General and Administrative [Member]</t>
  </si>
  <si>
    <t>Consolidated Statements of Comprehensive Loss - USD ($) $ in Thousands</t>
  </si>
  <si>
    <t>Statement of Comprehensive Income [Abstract]</t>
  </si>
  <si>
    <t>Other comprehensive loss:</t>
  </si>
  <si>
    <t>Foreign currency translation adjustments</t>
  </si>
  <si>
    <t>Comprehensive loss</t>
  </si>
  <si>
    <t>Comprehensive loss attributable to Brightcove Inc.</t>
  </si>
  <si>
    <t>Consolidated Statements of Stockholders' Equity - USD ($) $ in Thousands</t>
  </si>
  <si>
    <t>Total</t>
  </si>
  <si>
    <t>Common Stock [Member]</t>
  </si>
  <si>
    <t>Additional Paid-In Capital [Member]</t>
  </si>
  <si>
    <t>Treasury Stock [Member]</t>
  </si>
  <si>
    <t>Accumulated Other Comprehensive Loss [Member]</t>
  </si>
  <si>
    <t>Accumulated Deficit [Member]</t>
  </si>
  <si>
    <t>Total Stock-holders' Equity Attributable to Brightcove Inc. [Member]</t>
  </si>
  <si>
    <t>Non-Controlling Interest [Member]</t>
  </si>
  <si>
    <t>Beginning Balance at Dec. 31, 2012</t>
  </si>
  <si>
    <t>Beginning Balance, shares at Dec. 31, 2012</t>
  </si>
  <si>
    <t>Issuance of common stock upon exercise of stock options</t>
  </si>
  <si>
    <t>Issuance of common stock upon exercise of stock options, shares</t>
  </si>
  <si>
    <t>Vesting of restricted stock</t>
  </si>
  <si>
    <t>Issuance of common stock pursuant to restricted stock units, shares</t>
  </si>
  <si>
    <t>Stock-based compensation expense</t>
  </si>
  <si>
    <t>Purchase of non-controlling interest in consolidated subsidiary</t>
  </si>
  <si>
    <t>Foreign currency translation adjustment</t>
  </si>
  <si>
    <t>Net (loss) income</t>
  </si>
  <si>
    <t>Ending Balance at Dec. 31, 2013</t>
  </si>
  <si>
    <t>Ending Balance, shares at Dec. 31, 2013</t>
  </si>
  <si>
    <t>Issuance of common stock upon acquisition</t>
  </si>
  <si>
    <t>Issuance of common stock upon acquisition, shares</t>
  </si>
  <si>
    <t>Ending Balance at Dec. 31, 2014</t>
  </si>
  <si>
    <t>Ending Balance, shares at Dec. 31, 2014</t>
  </si>
  <si>
    <t>Treasury stock, Ending Balance at Dec. 31, 2014</t>
  </si>
  <si>
    <t>Issuance of common stock pursuant to restricted stock units</t>
  </si>
  <si>
    <t>Return of common stock issued pursuant to settlement agreement</t>
  </si>
  <si>
    <t>Withholding tax on restricted stock units vesting</t>
  </si>
  <si>
    <t>Withholding tax on restricted stock units vesting, shares</t>
  </si>
  <si>
    <t>Ending Balance at Dec. 31, 2015</t>
  </si>
  <si>
    <t>Ending Balance, shares at Dec. 31, 2015</t>
  </si>
  <si>
    <t>Treasury stock, Ending Balance at Dec. 31, 2015</t>
  </si>
  <si>
    <t>Consolidated Statements of Cash Flows - USD ($) $ in Thousands</t>
  </si>
  <si>
    <t>Operating activities</t>
  </si>
  <si>
    <t>Net loss</t>
  </si>
  <si>
    <t>Adjustments to reconcile net loss to net cash provided by operating activities:</t>
  </si>
  <si>
    <t>Depreciation and amortization</t>
  </si>
  <si>
    <t>Deferred income taxes</t>
  </si>
  <si>
    <t>Provision for reserves on accounts receivable</t>
  </si>
  <si>
    <t>Amortization of premium on investments</t>
  </si>
  <si>
    <t>Loss on disposal of equipment</t>
  </si>
  <si>
    <t>Gain from settlement of escrow claim</t>
  </si>
  <si>
    <t>Changes in assets and liabilities, net of acquisitions:</t>
  </si>
  <si>
    <t>Accounts receivable</t>
  </si>
  <si>
    <t>Prepaid expenses and other current assets</t>
  </si>
  <si>
    <t>Net cash provided by operating activities</t>
  </si>
  <si>
    <t>Investing activities</t>
  </si>
  <si>
    <t>Cash paid for acquisition, net of cash acquired</t>
  </si>
  <si>
    <t>Maturities of investments</t>
  </si>
  <si>
    <t>Purchases of property and equipment, net of returns (Note 2)</t>
  </si>
  <si>
    <t>Capitalization of internal-use software costs</t>
  </si>
  <si>
    <t>Decrease (increase) in restricted cash</t>
  </si>
  <si>
    <t>Net cash (used in) provided by investing activities</t>
  </si>
  <si>
    <t>Financing activities</t>
  </si>
  <si>
    <t>Proceeds from exercise of stock options</t>
  </si>
  <si>
    <t>Payments of withholding tax on RSU vesting</t>
  </si>
  <si>
    <t>Proceeds from equipment financing</t>
  </si>
  <si>
    <t>Repayments of equipment financing (Note 10)</t>
  </si>
  <si>
    <t>Payments under capital lease obligation</t>
  </si>
  <si>
    <t>Net cash (used in) provided by financing activities</t>
  </si>
  <si>
    <t>Effect of exchange rate changes on cash</t>
  </si>
  <si>
    <t>Net increase (decrease) in cash and cash equivalents</t>
  </si>
  <si>
    <t>Cash and cash equivalents at beginning of year</t>
  </si>
  <si>
    <t>Cash and cash equivalents at end of year</t>
  </si>
  <si>
    <t>Supplemental disclosure of cash flow information</t>
  </si>
  <si>
    <t>Cash paid for income taxes</t>
  </si>
  <si>
    <t>Cash paid for interest</t>
  </si>
  <si>
    <t>Supplemental disclosure of non-cash investing and financing activities</t>
  </si>
  <si>
    <t>Unpaid internal-use software costs</t>
  </si>
  <si>
    <t>Unpaid purchases of property and equipment</t>
  </si>
  <si>
    <t>Supplemental disclosure of cash flow related to acquisitions in connection with the asset purchase agreement with Unicorn Media, Inc. on January 31, 2014, the following transactions occurred:</t>
  </si>
  <si>
    <t>Fair value of assets acquired</t>
  </si>
  <si>
    <t>Liabilities assumed related to acquisition</t>
  </si>
  <si>
    <t>Total purchase price</t>
  </si>
  <si>
    <t>Less fair value of common stock issued in connection with acquisition</t>
  </si>
  <si>
    <t>Less cash and cash equivalents acquired</t>
  </si>
  <si>
    <t>Business Description</t>
  </si>
  <si>
    <t>Organization, Consolidation and Presentation of Financial Statements [Abstract]</t>
  </si>
  <si>
    <t>1. Business Description
Brightcove Inc. (the Company) is a leading global provider of cloud
services for video which enable its customers to publish and
distribute video to Internet-connected devices quickly, easily and
in a cost-effective and high-quality manner.
The Company is headquartered in Boston, Massachusetts and was
incorporated in the state of Delaware on August 24, 2004. At
December 31, 2015, the Company had nine wholly-owned
subsidiaries: Brightcove UK Ltd, Brightcove Singapore Pte. Ltd.,
Brightcove Korea, Brightcove Australia Pty Ltd, Brightcove
Holdings, Inc., Brightcove Kabushiki Kaisha (Brightcove KK),
Zencoder Inc. (Zencoder), Brightcove FZ-LLC, and Cacti Acquisition
LLC.</t>
  </si>
  <si>
    <t>Summary of Significant Accounting Policies</t>
  </si>
  <si>
    <t>Accounting Policies [Abstract]</t>
  </si>
  <si>
    <t>2. Summary of Significant Accounting Policies
The accompanying consolidated financial statements reflect the
application of certain significant accounting policies as described
below and elsewhere in these notes to the consolidated financial
statements.
The Company believes that a significant accounting policy is one
that is both important to the portrayal of the Company’s
financial condition and results, and requires management’s
most difficult, subjective, or complex judgments, often as the
result of the need to make estimates about the effect of matters
that are inherently uncertain.
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Use of Estimates and Uncertainti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expensed during the reporting
period.
Significant estimates relied upon in preparing these consolidated
financial statements include revenue recognition and revenue
reserves, allowances for doubtful accounts, contingent liabilities,
the expensing and capitalization of research and development costs
for internal-use software, intangible asset valuations,
amortization periods, expected future cash flows used to evaluate
the recoverability of long-lived assets, the determination of the
fair value of stock awards issued, stock-based compensation
expense, and the recoverability of the Company’s net deferred
tax assets and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
The Company is subject to a number of risks and uncertainties
common to companies in similar industries and stages of development
including, but not limited to, rapid technological changes,
competition from substitute products and services from larger
companies, customer concentration, management of international
activities, protection of proprietary rights, patent litigation,
and dependence on key individuals.
Principles of Consolidation
The consolidated financial statements include the accounts of the
Company and its wholly-owned subsidiaries and non-controlling
interest. All significant intercompany balances and transactions
have been eliminated in consolidation.
Non-controlling interest in 2012 represents the minority
stockholders’ proportionate share (37%) of the
Company’s majority-owned subsidiary, Brightcove KK, a
Japanese joint venture, which was formed on July 18, 2008. The
portion of net income attributable to non-controlling interest
prior to the remaining acquisition in 2013 is presented as net
income attributable to non-controlling interest in consolidated
subsidiary in the consolidated statements of operations, and the
portion of other comprehensive loss of this subsidiary is presented
in the consolidated statements of stockholders’ equity and
statements of comprehensive loss. See Note 8 for further
discussion.
On January 8, 2013, the Company acquired the remaining 37%
interest in Brightcove KK. The purchase price of the remaining
interest of Brightcove KK was approximately $1.1 million and was
funded by cash on hand. The Company owned a 63% interest in the
Brightcove KK joint venture since its formation in 2008. Brightcove
KK is now 100% owned by the Company. The purchase was accounted for
as an equity transaction and, as such, the Company has continued to
consolidate Brightcove KK for financial reporting purposes;
however, commencing on January 8, 2013, the Company no longer
records non-controlling interest in its consolidated financial
statements.
Subsequent Events Consideration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 Company has evaluated
all subsequent events and determined that there are no material
recognized or unrecognized subsequent events, except as disclosed
Note 14
Foreign Currency Translation
The reporting currency of the Company is the U.S. dollar. The
functional currency of the Company’s foreign subsidiaries is
the local currency of each subsidiary. All assets and liabilities
in the balance sheets of entities whose functional currency is a
currency other than the U.S. dollar are translated into U.S. dollar
equivalents at exchange rates as follows: (1) asset and
liability accounts at period-end rates, (2) income statement
accounts at weighted-average exchange rates for the period, and
(3) stockholders’ equity accounts at historical exchange
rates. The resulting translation adjustments are excluded from
income (loss) and reflected as a separate component of
stockholders’ equity. Foreign currency transaction gains and
losses are included in net loss for the period. The Company may
periodically have certain intercompany foreign currency
transactions that are deemed to be of a long-term investment
nature; exchange adjustments related to those transactions are made
directly to a separate component of stockholders’ equity.
Cash and Cash Equivalents
The Company considers all highly liquid investments with an
original maturity of three months or less at the date of purchase
to be cash equivalents. Management determines the appropriate
classification of investments at the time of purchase, and
re-evaluates such determination at each balance sheet date. The
Company did not have any short-term or long-term investments at
December 31, 2015 or 2014.
Cash and cash equivalents primarily consist of cash on deposit with
banks and amounts held in interest-bearing money market accounts.
Cash equivalents are carried at cost, which approximates their fair
market value.
Cash and cash equivalents as of December 31, 2015 and 2014
consist of the following:
December 31,
2015
Description Contracted Amortized
Fair Market
Balance Per
Cash Demand $ 18,057 $ 18,057 $ 18,057
Money market funds Demand 9,580 9,580 9,580
Total cash and cash equivalents $ 27,637 $ 27,637 $ 27,637
December 31,
2014
Description Contracted Amortized
Fair Market
Balance Per
Cash Demand $ 13,342 $ 13,342 $ 13,342
Money market funds Demand 9,574 9,574 9,574
Total cash and cash equivalents $ 22,916 $ 22,916 $ 22,916
Restricted Cash
At December 31, 2015 and 2014, restricted cash was $201 and
was held in certificates of deposit as collateral for letters of
credit related to the contractual provisions of the Company’s
corporate credit cards and the contractual provisions with a
customer.
Disclosure of Fair Value of Financial Instruments
The carrying amounts of the Company’s financial instruments,
which include cash, cash equivalents, accounts receivable, accounts
payable, accrued expenses and capital lease liabilities,
approximated their fair values at December 31, 2015 and 2014,
due to the short-term nature of these instruments.
The Company has evaluated the estimated fair value of financial
instruments using available market information and
management’s estimates. The use of different market
assumptions and/or estimation methodologies could have a
significant impact on the estimated fair value amounts. See Note 5
for further discussion.
Revenue Recognition
The Company primarily derives revenue from the sale of its online
video platform, which enables its customers to publish and
distribute video to Internet-connected devices quickly, easily and
in a cost-effective and high-quality manner. Revenue is derived
from three primary sources: (1) the subscription to its
technology and related support; (2) hosting, bandwidth and
encoding services; and (3) professional services, which
include initiation, set-up and customization services.
The Company recognizes revenue when all of the following conditions
are satisfied: (1) there is persuasive evidence of an
arrangement; (2) the service has been provided to the
customer; (3) the collection of fees is probable; and
(4) the amount of fees to be paid by the customer is fixed or
determinable.
The Company’s subscription arrangements provide customers the
right to access its hosted software applications. Customers do not
have the right to take possession of the Company’s software
during the hosting arrangement. Accordingly, the Company recognizes
revenue in accordance with ASC 605, Revenue Recognition
Revenue recognition commences upon the later of when the
application is placed in a production environment, or when all
revenue recognition criteria have been met.
Professional services and other revenue sold on a stand-alone basis
are recognized as the services are performed, subject to any refund
or other obligation.
Deferred revenue includes amounts billed to customers for which
revenue has not been recognized, and primarily consists of the
unearned portion of annual software subscription and support fees,
and deferred professional service fees.
Revenue is presented net of any taxes collected from customers.
Multiple-Element Arrangements
The Company periodically enters into multiple-element service
arrangements that include platform subscription fees, support fees,
and, in certain cases, other professional services.
The Company assesses arrangements with multiple deliverables under
ASU No. 2009-13, Revenue Recognition (Topic 605),
Multiple-Deliverable Revenue Arrangements — a Consensus of
the FASB Emerging Issues Task Force,
In order to treat deliverables in a multiple-element arrangement as
separate units of accounting, the deliverables must have
stand-alone value upon delivery. If the deliverables have
stand-alone value upon delivery, the Company accounts for each
deliverable separately. Subscription services have stand-alone
value as such services are often sold separately. In determining
whether professional services have stand-alone value, the Company
considers the following factors for each professional services
agreement: availability of the services from other vendors, the
nature of the professional services, the timing of when the
professional services contract was signed in comparison to the
subscription service start date, and the contractual dependence of
the subscription service on the customer’s satisfaction with
the professional services work. To date, the Company has concluded
that all of the professional services included in multiple-element
arrangements executed have stand-alone value.
When multiple deliverables included in an arrangement are separated
into different units of accounting, the arrangement consideration
is allocated to the identified separate units based on a relative
selling price hierarchy. The Company determines the relative
selling price for a deliverable based on its vendor-specific
objective evidence of fair value (VSOE), if available, or its best
estimate of selling price (BESP), if VSOE is not available. The
Company has determined that third-party evidence of selling price
(TPE) is not a practical alternative due to differences in its
service offerings compared to other parties and the availability of
relevant third-party pricing information. The amount of revenue
allocated to delivered items is limited by contingent revenue, if
any.
The Company has not established VSOE for its offerings due to the
lack of pricing consistency, the introduction of new services and
other factors. Accordingly, the Company uses its BESP to determine
the relative selling price. The Company determines BESP by
considering its overall pricing objectives and market conditions.
Significant pricing practices taken into consideration include the
Company’s discounting practices, the size and volume of the
Company’s transactions, the geographic area where services
are sold, price lists, historical contractually stated prices and
prior relationships and future subscription service sales with
certain classes of customers.
The determination of BESP is made through consultation with and
approval by the Company’s management, taking into
consideration the go-to-market strategy. As the Company’s
go-to-market strategies evolve, the Company may modify its pricing
practices in the future, which could result in changes in selling
prices, including both VSOE and BESP. The Company analyzes the
selling prices used in its allocation of arrangement consideration,
at a minimum, on an annual basis. Selling prices are analyzed on a
more frequent basis if a significant change in the Company’s
business necessitates a more timely analysis or if the Company
experiences significant variances in its selling prices.
Cost of Revenue
Cost of revenue primarily consists of costs related to supporting
and hosting the Company’s product offerings and delivering
professional services. These costs include salaries, benefits,
incentive compensation and stock-based compensation expense related
to the management of the Company’s data centers, customer
support team and the Company’s professional services staff,
in addition to third-party service provider costs such as data
center and networking expenses, allocated overhead, amortization of
capitalized internal-use software development costs and intangible
assets and depreciation expense.
Allowance for Doubtful Accounts
The Company offsets gross trade accounts receivable with an
allowance for doubtful accounts. The allowance for doubtful
accounts is the Company’s best estimate of the amount of
probable credit losses in the Company’s existing accounts
receivable and is based upon historical loss patterns, the number
of days that billings are past due, and an evaluation of the
potential risk of loss associated with specific accounts. Account
balances are charged against the allowance after all means of
collection have been exhausted and the potential for recovery is
considered remote. Provisions for allowances for doubtful accounts
are recorded in general and administrative expense.
Below is a summary of the changes in the Company’s allowance
for doubtful accounts for the years ended December 31, 2015,
2014 and 2013:
Balance at Provision Write-offs Balance at
Year ended December 31, 2015 $ 181 $ 408 $ (257 ) $ 332
Year ended December 31, 2014 461 118 (398 ) 181
Year ended December 31, 2013 338 449 (326 ) 461
Off-Balance Sheet Risk and Concentration of Credit Risk
The Company has no significant off-balance sheet risk, such as
foreign exchange contracts, option contracts, or other foreign
hedging arrangements. Financial instruments that potentially expose
the Company to concentrations of credit risk consist primarily of
cash, cash equivalents and trade accounts receivable. The Company
maintains its cash and cash equivalents principally with accredited
financial institutions of high credit standing. Although the
Company deposits its cash with multiple financial institutions, its
deposits, at times, may exceed federally insured limits. The
Company routinely assesses the creditworthiness of its customers.
The Company generally has not experienced any material losses
related to receivables from individual customers, or groups of
customers. The Company does not require collateral. Due to these
factors, no additional credit risk beyond amounts provided for
collection losses is believed by management to be probable in the
Company’s accounts receivable.
For the years ended December 31, 2015, 2014 and 2013, no
individual customer accounted for more than 10% of total
revenue.
As of December 31, 2015 and 2014, no individual customer
accounted for more than 10% of net accounts receivable.
Concentration of Other Risks
The Company is dependent on certain content delivery network
providers who provide digital media delivery functionality enabling
the Company’s on-demand application service to function as
intended for the Company’s customers and ultimate end-users.
The disruption of these services could have a material adverse
effect on the Company’s business, financial position, and
results of operations.
Software Development Costs
Costs incurred to develop software applications used in the
Company’s on-demand application services consist of
(a) certain external direct costs of materials and services
incurred in developing or obtaining internal-use computer software,
and (b) payroll and payroll-related costs for employees who
are directly associated with, and who devote time to, the project.
These costs generally consist of internal labor during
configuration, coding, and testing activities. Research and
development costs incurred during the preliminary project stage or
costs incurred for data conversion activities, training,
maintenance and general and administrative or overhead costs are
expensed as incurred. Capitalization begins when the preliminary
project stage is complete, management, with the relevant authority,
authorizes and commits to the funding of the software project, it
is probable the project will be completed, the software will be
used to perform the functions intended and certain functional and
quality standards have been met. Qualified costs incurred during
the operating stage of the Company’s software applications
relating to upgrades and enhancements are capitalized to the extent
it is probable that they will result in added functionality, while
costs that cannot be separated between maintenance of, and minor
upgrades and enhancements to, internal-use software are expensed as
incurred. These capitalized costs are amortized on a straight-line
basis over the expected useful life of the software, which is
estimated to be three years. Capitalized internal-use software
development costs are classified as “Software” within
“Property and Equipment, net” in the accompanying
consolidated balance sheets.
During the years ended December 31, 2015, 2014 and 2013, the
Company capitalized $1,488, $474 and $1,065, respectively, of
internal-use software development costs. The Company recorded
amortization expense associated with its capitalized internal-use
software development costs of $469, $397 and $312 for the years
ended December 31, 2015, 2014 and 2013, respectively.
Property and Equipment
Property and equipment are recorded at cost and depreciated over
their estimated useful lives using the straight-line method.
Leasehold improvements are amortized over the shorter of the lease
term or the estimated useful life of the related asset. Upon
retirement or sale, the cost of assets disposed of, and the related
accumulated depreciation, are removed from the accounts, and any
resulting gain or loss is included in the determination of net
income or loss in the period of retirement.
Property and equipment consists of the following:
Estimated Useful Life December 31,
2015 2014
Computer equipment 3 $ 20,459 $ 19,815
Software 3 - 6 10,766 9,245
Furniture and fixtures 5 1,942 1,827
Leasehold improvements
Shorter of lease term or the estimated useful life 1,059 929
34,226 31,816
Less accumulated depreciation and amortization 25,537 21,444
$ 8,689 $ 10,372
Depreciation and amortization expense, which includes amortization
expense associated with capitalized internal-use software
development costs, for the years ended December 31, 2015, 2014
and 2013 was $5,575, $5,387 and $4,148, respectively.
Expenditures for maintenance and repairs are charged to expense as
incurred, whereas major improvements are capitalized as additions
to property and equipment.
During the quarter ended December 31, 2015, the Company
returned $1.2 million of equipment that was originally purchased in
the quarter ended June 30, 2015, and received a refund from
the vendor for the full amount. As such, the Company reversed $274
of depreciation expense in the quarter ended December 31, 2015
that was recorded in previous quarters. Refer to Note 10
Long-Lived Assets
The Company reviews long-lived assets and certain identifiable
intangible assets for impairment whenever events or changes in
circumstances indicate that the carrying amount of an asset may not
be recoverable. During this review, the Company re-evaluates the
significant assumptions used in determining the original cost and
estimated lives of long-lived assets. Although the assumptions may
vary from asset to asset, they generally include operating results,
changes in the use of the asset, cash flows, and other indicators
of value. Management then determines whether the remaining useful
life continues to be appropriate, or whether there has been an
impairment of long-lived assets based primarily upon whether
expected future undiscounted cash flows are sufficient to support
the assets’ recovery. If impairment exists, the Company
adjusts the carrying value of the asset to fair value, generally
determined by a discounted cash flow analysis.
For the years ended December 31, 2015, 2014 and 2013, the
Company has not identified any impairment of its long-lived
assets.
Business Combinations
The Company records tangible and intangible assets acquired and
liabilities assumed in business combinations under the purchase
method of accounting. Amounts paid for each acquisition are
allocated to the assets acquired and liabilities assumed based on
their fair values at the date of acquisition. The Company then
allocates the purchase price in excess of net tangible assets
acquired to identifiable intangible assets based on detailed
valuations that use information and assumptions provided by
management. Any excess purchase price over the fair value of the
net tangible and intangible assets acquired and liabilities assumed
is allocated to goodwill. If the fair value of the assets acquired
exceeds the purchase price, the excess is recognized as a gain.
Significant management judgments and assumptions are required in
determining the fair value of acquired assets and liabilities,
particularly acquired intangible assets. The valuation of purchased
intangible assets is based upon estimates of the future performance
and cash flows from the acquired business. Each asset is measured
at fair value from the perspective of a market participant.
If different assumptions are used, it could materially impact the
purchase price allocation and adversely affect our results of
operations, financial condition and cash flows.
Intangible Assets and Goodwill
Intangible assets that have finite lives are amortized over their
estimated useful lives based on the pattern of consumption of the
economic benefit or, if that pattern cannot be readily determined,
on a straight-line basis and are reviewed for impairment whenever
events or changes in circumstances indicate that the carrying
amount of an asset may not be recoverable, as discussed above.
Goodwill is not amortized, but is evaluated for impairment
annually, or whenever events or changes in circumstances indicate
that the carrying value may not be recoverable.
In assessing the recoverability of goodwill, the Company must make
assumptions regarding the estimated future cash flows, and other
factors, to determine the fair value of these assets. If these
estimates or their related assumptions change in the future, the
Company may be required to record impairment charges against these
assets in the reporting period in which the impairment is
determined. The Company has determined, based on its organizational
structure, that it had one reporting unit as of December 31,
2015 and 2014.
For goodwill, the impairment evaluation includes a comparison of
the carrying value of the reporting unit to the fair value of the
reporting unit. If the reporting unit’s estimated fair value
exceeds the reporting unit’s carrying value, no impairment of
goodwill exists. If the fair value of the reporting unit does not
exceed its carrying value, then further analysis would be required
to determine the amount of the impairment, if any.
In accordance with ASU No. 2011-08, Intangibles —
Goodwill and Other (Topic 350) Testing Goodwill for Impairment
Comprehensive Income (Loss)
Comprehensive income (loss) is defined as the change in equity of a
business enterprise during a period from transactions, other
events, and circumstances from non-owner sources. Accumulated other
comprehensive loss is presented separately on the consolidated
balance sheets and consists entirely of cumulative foreign
translation adjustments as of December 31, 2015 and 2014.
Net Loss per Share
The Company calculates basic and diluted net loss per common share
by dividing the net loss attributable to common stockholders by the
weighted-average number of common shares outstanding during the
period. The Company has excluded (a) all unvested restricted
shares that are subject to repurchase and (b) the
Company’s other potentially dilutive shares, which include
warrants to purchase common stock and outstanding common stock
options and unvested restricted stock units, from the
weighted-average number of common shares outstanding as their
inclusion in the computation for all periods would be anti-dilutive
due to net losses incurred.
The following potentially dilutive common shares have been excluded
from the computation of dilutive net loss per share as of
December 31, 2015, 2014 and 2013, as their effect would have
been antidilutive:
Year Ended
December 31,
2015 2014 2013
(in thousands)
Options outstanding 4,139 3,805 3,331
Restricted stock units outstanding 1,043 990 1,398
Warrants 28 28 28
Income Taxes
The Company accounts for income taxes in accordance with the asset
and liability method. Under this method, deferred tax assets and
liabilities are recognized based on temporary differences between
the financial reporting and income tax bases of assets and
liabilities using statutory rates. In addition, this method
requires a valuation allowance against net deferred tax assets if,
based upon the available evidence, it is more likely than not that
some or all of the deferred tax assets will not be realized.
The Company accounts for uncertain tax positions recognized in the
consolidated financial statements by prescribing a
more-likely-than-not threshold for financial statement recognition
and measurement of a tax position taken or expected to be taken in
a tax return. Interest and penalties, if applicable, related to
uncertain tax positions would be recognized as a component of
income tax expense. The Company has no recorded liabilities for
uncertain tax positions as of December 31, 2015 or 2014.
In November 2015, the FASB issued ASU No. 2015-17, Income
Taxes (Topic 740): Balance Sheet Classification of Deferred
Taxes Note 9
Stock-Based Compensation
At December 31, 2015, the Company had four stock-based
compensation plans, which are more fully described in Note 7.
For stock options issued under the Company’s stock-based
compensation plans, the fair value of each option grant is
estimated on the date of grant, and an estimated forfeiture rate is
used when calculating stock-based compensation expense for the
period. For service-based options, the Company recognizes
compensation expense on a straight-line basis over the requisite
service period of the award. For restricted stock units issued
under the Company’s stock-based compensation plans, the fair
value of each grant is calculated based on the Company’s
stock price on the date of grant.
The fair value of each option grant issued under the
Company’s stock-based compensation plans was estimated using
the Black-Scholes option-pricing model. Prior to 2015, as there was
no public market for its common stock prior to February 17,
2012, the effective date of the Company’s IPO, and as the
trading history of the Company’s common stock was limited
through December 31, 2015, the Company determined the
volatility for options granted based on an analysis of reported
data for a peer group of companies that issued options with
substantially similar terms. The expected volatility of options
granted had been determined using a weighted average of the
historical volatility measures of this peer group of companies.
Beginning in 2015, as there was at least three years of trading
history of the Company’s common stock, the expected
volatility of options granted has been determined using a
weighted-average of the historical volatility measures of this peer
group of companies as well as the historical volatility of the
Company’s own common stock. The expected life of options has
been determined utilizing the “simplified method”. The
simplified method is based on the average of the vesting tranches
and the contractual life of each grant. The risk-free interest rate
is based on a treasury instrument whose term is consistent with the
expected life of the stock options. The Company has not paid, and
does not anticipate paying, cash dividends on its common stock;
therefore, the expected dividend yield is assumed to be zero. In
addition, based on an analysis of the historical actual
forfeitures, the Company applied an estimated forfeiture rate of
approximately 17%, 17% and 15% for the years ended
December 31, 2015, 2014 and 2013, respectively, in determining
the expense recorded in the accompanying consolidated statements of
operations.
The weighted-average fair value of options granted during the years
ended December 31, 2015, 2014 and 2013, was $3.10, $4.21 and
$5.34 per share, respectively. The weighted-average assumptions
utilized to determine such values are presented in the following
table:
Year Ended December 31,
2015 2014 2013
Risk-free interest rate 1.96 % 2.16 % 1.80 %
Expected volatility 46 % 52 % 54 %
Expected life (in years) 6.2 6.2 6.2
Expected dividend yield
—
—
—
As of December 31, 2015, there was $11,937 of total
unrecognized stock-based compensation expense related to stock
based awards that is expected to be recognized over a
weighted-average period of 2.91 years. The total unrecognized
stock-based compensation expense will be adjusted for future
changes in estimated forfeitures.
The Company accounts for transactions in which services are
received from non-employees in exchange for equity instruments
based on the fair value of such services received, or of the equity
instruments issued, whichever is more reliably measured. The
Company determines the total stock-based compensation expense
related to non-employee awards using the Black-Scholes
option-pricing model. Additionally, in accordance with ASC 505,
Equity-Based Payments to Non-Employees,
For the years ended December 31, 2015, 2014 and 2013,
stock-based compensation expense for stock options granted to
non-employees in the accompanying consolidated statements of
operations was not material.
For the years ended December 31, 2015, 2014 and 2013, total
stock-based compensation expense was $6,014, $6,387 and $6,401,
respectively.
See Note 7 for a summary of the stock option and restricted stock
activity under the Company’s stock-based compensation plans
for the year ended December 31, 2015.
Advertising Costs
Advertising costs are charged to operations as incurred. The
Company incurred advertising costs of $2,081, $3,515 and $3,215 for
the years ended December 31, 2015, 2014 and 2013,
respectively.
Recent Accounting Pronouncements
In May 2014, the FASB and the International Accounting Standards
Board jointly issued ASU No. 2014-9, Revenue from Contracts
with Customers
In August 2014, the FASB issued ASU No. 2014-15, Disclosure
of Uncertainties about an Entity’s Ability to Continue as a
Going Concern.
In February 2015, the FASB issued updated accounting guidance on
consolidation requirements. This update changes the guidance with
respect to the analysis that a reporting entity must perform to
determine whether it should consolidate certain types of legal
entities. This guidance is effective for annual periods, and
interim periods within those annual periods, beginning after
December 15, 2015, with early adoption permitted. The Compa</t>
  </si>
  <si>
    <t>Business Combinations</t>
  </si>
  <si>
    <t>Business Combinations [Abstract]</t>
  </si>
  <si>
    <t>3. Business Combinations
Unicorn Media, Inc.
On January 31, 2014, the Company acquired substantially all of
the assets of Unicorn Media, Inc. and certain of its subsidiaries,
or Unicorn, a provider of cloud video ad insertion technology, for
total consideration of approximately $39.7 million, which was
funded by cash on hand of $9.1 million and the issuance of
2,850,547 shares of common stock (the Acquisition). This
transaction was accounted for under the purchase method of
accounting in accordance with ASC 805 — Business
Combinations
Pursuant to the asset purchase agreement, 1,285,715 shares were
placed into an escrow account to settle certain claims for
indemnification for breaches or inaccuracies in Unicorn’s
representations and warranties, covenants and agreements. Prior to
the expiration of the indemnity period, the Company posted claims
against the escrow account related to liabilities discovered after
the date of the acquisition and related matters. In December 2015,
the Company entered into a settlement agreement with the
Securityholders’ Representative, on behalf of the former
stockholders of Unicorn Media, Inc., and received 135,000 shares in
exchange for settling the escrow matters and releasing the
counterparty from all future liabilities relating to the claims.
The Company accounted for the settlement of shares as treasury
stock and recorded a corresponding gain of $871 to other expense,
net in the consolidated statement of operations.</t>
  </si>
  <si>
    <t>Intangible Assets and Goodwill</t>
  </si>
  <si>
    <t>Goodwill and Intangible Assets Disclosure [Abstract]</t>
  </si>
  <si>
    <t>4. Intangible Assets and Goodwill
Finite-lived intangible assets consist of the following as of
December 31, 2015:
Description Weighted Gross Accumulated Net
Developed technology 7 $ 14,223 $ 5,369 $ 8,854
Customer relationships 12 5,957 1,500 4,457
Non-Compete agreements 3 1,912 1,437 475
Tradename 3 368 368
—
Total $ 22,460 $ 8,674 $ 13,786
Finite-lived intangible assets consist of the following as of
December 31, 2014:
Description Estimated Gross Accumulated Net
Developed technology 7 $ 14,223 $ 3,338 $ 10,885
Customer relationships 12 5,957 935 5,022
Non-Compete agreements 3 1,912 998 914
Tradename 3 368 291 77
Total $ 22,460 $ 5,562 $ 16,898
Amortization expense related to intangible assets for the years
ended December 31, 2015, 2014 and 2013 was $3,112, $3,200 and
$1,719, respectively.
The estimated remaining amortization expense for each of the five
succeeding years and thereafter is as follows:
Year Ending December 31, Amount
2016 $ 3,036
2017 2,634
2018 2,217
2019 1,584
2020 1,584
2021 and thereafter 2,731
Total $ 13,786
The carrying amount of goodwill was $50,776 as of December 31,
2015 and 2014.</t>
  </si>
  <si>
    <t>Fair Value Measurements</t>
  </si>
  <si>
    <t>Fair Value Disclosures [Abstract]</t>
  </si>
  <si>
    <t>5. Fair Value Measurements
ASC 820, Fair Value Measurements and Disclosures
ASC 820 identifies fair value a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The Company uses valuation
techniques to measure fair value that maximize the use of
observable inputs and minimize the use of unobservable inputs.
These inputs are prioritized as follows:
• Level 1:
• Level 2:
• Level 3:
The valuation techniques that may be used to measure fair value are
as follows:
A. Market approach
B. Income approach
C. Cost approach
The following tables set forth the Company’s financial
instruments carried at fair value using the lowest level of input
as of December 31, 2015 and 2014:
December 31,
2015
Quoted Significant Significant (Level 3) Total
Assets:
Money market funds $ 9,580 $
— $
— $ 9,580
Restricted cash
— 201
— 201
Total assets $ 9,580 $ 201 $
— $ 9,781
December 31,
2014
Quoted Significant Significant Total
Assets:
Money market funds $ 9,574 $
— $
— $ 9,574
Restricted cash
— 201
— 201
Total assets $ 9,574 $ 201 $
— $ 9,775
Realized gains and losses from sales of the Company’s
investments are included in “Other expense, net”.
The Company measures eligible assets and liabilities at fair value,
with changes in value recognized in earnings. Fair value treatment
may be elected either upon initial recognition of an eligible asset
or liability or, for an existing asset or liability, if an event
triggers a new basis of accounting. The Company did not elect to
remeasure any of its existing financial assets or liabilities, and
did not elect the fair value option for any financial assets and
liabilities transacted in the years ended December 31, 2015 or
2014.</t>
  </si>
  <si>
    <t>Commitments and Contingencies</t>
  </si>
  <si>
    <t>Commitments and Contingencies Disclosure [Abstract]</t>
  </si>
  <si>
    <t>6. Commitments and Contingencies
Operating Lease Commitments
The Company leases its facilities under non-cancelable operating
leases. These operating leases expire at various dates through
March 2022. Future minimum rental commitments under operating
leases at December 31, 2015 are as follows:
Year Ending December 31, Operating
2016 $ 6,625
2017 5,664
2018 4,973
2019 4,567
2020 3,749
2021 and thereafter 4,417
$ 29,995
Certain amounts included in the table above relating to co-location
leases for the Company’s servers include usage based charges
in addition to base rent.
The Company’s primary office lease has the option to renew
the lease for two successive periods of five years each. In
connection with the office lease, the Company entered into a letter
of credit in the amount of $2,404.
Certain of the Company’s operating leases include escalating
payment amounts and lease incentives. The Company is recognizing
the related rent expense on a straight-line basis over the term of
the lease. The lease incentives are considered an inseparable part
of the lease agreement, and are recognized as a reduction of rent
expense on a straight-line basis over the term of the lease. As of
December 31, 2015 and 2014, the Company had deferred rent and
rent incentives of $1,653 and $1,548, respectively, of which $1,565
and $1,483, respectively, is classified as a long-term liability in
the accompanying consolidated balance sheets. Rent expense for the
years ended December 31, 2015, 2014 and 2013 was $6,831,
$6,280 and $5,328, respectively. Income from sublease rental
activity amounted to $185, $0 and $0, respectively, for the years
ended December 31, 2015, 2014 and 2013.
Capital Lease Commitments
In connection with the acquisition of substantially all of the
assets of Unicorn, the Company assumed various capital lease
arrangements for certain computer equipment for a total obligation
of $2,899 as of the closing of the acquisition. During 2015, the
Company entered into additional capital lease arrangements for
computer equipment and support for a total obligation of $1,294.
Amortization expense relating to assets acquired under capital
lease is included within depreciation expense. Amortization expense
related to assets acquired under capital lease was $469, $408, and
$0 for the years ended December 31, 2015, 2014 and 2013,
respectively. The lease arrangements expire at various dates
through September 2018. Future minimum rental commitments under
capital leases at December 31, 2015 are as follows:
Year Ending December 31 Capital Lease
2016 $ 895
2017 508
2018 231
Less – interest on capital leases 67
$ 1,567
At December 31, 2015, total assets under capital leases were
$3,607 and related accumulated amortization was $2,006.
In addition to the operating lease and capital lease commitments
discussed above, as of December 31, 2015, the Company had
non-cancelable commitments of $8,649 payable in 2016 and $8,000
payable in 2017 primarily for content delivery network and storage
services.
Legal Matters
The Company, from time to time, is party to litigation arising in
the ordinary course of business. Management does not believe that
the outcome of these claims will have a material adverse effect on
the consolidated financial position, results of operations or cash
flows of the Company based on the status of proceedings at this
time.
On August 27, 2012, a complaint was filed by Blue Spike, LLC
naming the Company in a patent infringement case (Blue Spike, LLC
v. Audible Magic Corporation, et al., United States District Court
for the Eastern District of Texas). The complaint alleges that the
Company has infringed U.S. Patent No. 7,346,472 with a listed
issue date of March 18, 2008, entitled “Method and
Device for Monitoring and Analyzing Signals,” U.S. Patent
No. 7,660,700 with a listed issue date of February 9,
2010, entitled “Method and Device for Monitoring and
Analyzing Signals,” U.S. Patent No. 7,949,494 with a
listed issue date of May 24, 2011, entitled “Method and
Device for Monitoring and Analyzing Signals” and U.S. Patent
No. 8,214,175 with a listed issue date of July 3, 2012,
entitled “Method and Device for Monitoring and Analyzing
Signals.” The complaint seeks an injunction enjoining
infringement, damages and pre- and post-judgment costs and
interest. The Company answered and filed counterclaims against Blue
Spike on December 3, 2012. The Company amended its answer and
counterclaims on July 15, 2013. This complaint is subject to
indemnification by one of the Company’s vendors. The Company
cannot yet determine whether it is probable that a loss will be
incurred in connection with this complaint, nor can the Company
reasonably estimate the potential loss, if any.
Guarantees and Indemnification Obligations
The Company typically enters into indemnification agreements in the
ordinary course of business. Pursuant to these agreements, the
Company indemnifies and agrees to reimburse the indemnified party
for losses and costs incurred by the indemnified party, generally
the Company’s customers, in connection with patent,
copyright, trade secret, or other intellectual property or personal
right infringement claim by third parties with respect to the
Company’s technology. The term of these indemnification
agreements is generally perpetual after execution of the agreement.
Based on when customers first subscribe for the Company’s
service, the maximum potential amount of future payments the
Company could be required to make under certain of these
indemnification agreements is unlimited, however, more recently the
Company has typically limited the maximum potential value of such
potential future payments in relation to the value of the contract.
Based on historical experience and information known as of
December 31, 2015, the Company has not incurred any costs for
the above guarantees and indemnities. The Company has received
requests for indemnification from customers in connection with
patent infringement suits brought against the customer by a third
party. To date, the Company has not agreed that the requested
indemnification is required by the Company’s contract with
any such customer.
In certain circumstances, the Company warrants that its products
and services will perform in all material respects in accordance
with its standard published specification documentation in effect
at the time of delivery of the licensed products and services to
the customer for the warranty period of the product or service. To
date, the Company has not incurred significant expense under its
warranties and, as a result, the Company believes the estimated
fair value of these agreements is immaterial.</t>
  </si>
  <si>
    <t>Stockholders' Equity</t>
  </si>
  <si>
    <t>Equity [Abstract]</t>
  </si>
  <si>
    <t>7. Stockholders’ Equity
Common Stock
Common stockholders are entitled to one vote per share. Holders of
common stock are entitled to receive dividends, when and if
declared by the Board.
Treasury Stock
The Company has recorded 135,000 shares as treasury stock as of
December 31, 2015 with a cost of $871. See Note 3 for
additional information.
Equity Incentive Plans
At December 31, 2015, the Company had four stock-based
compensation plans, the Amended and Restated 2004 Stock Option and
Incentive Plan (the 2004 Plan), the 2012 Stock Incentive Plan (the
2012 Plan), the Brightcove Inc. 2012 RSU Inducement Plan (the RSU
Plan), and the Brightcove Inc. 2014 Stock Option Inducement Plan
(the 2014 Stock Inducement Plan).
The 2004 Plan provided for the issuance of incentive and
non-qualified stock options, restricted stock, and other equity
awards to the Company’s employees, officers, directors,
consultants and advisors, up to an aggregate of 7,397,843 shares of
the Company’s common stock. The Company also established a UK
Sub-Plan of the 2004 Plan under which the Company was permitted to
make grants of options to employees subject to tax in the United
Kingdom. In conjunction with the effectiveness of the 2012 Plan,
the Board voted that no further stock options or other equity-based
awards may be granted under the 2004 Plan.
In 2012, the Board and stockholders adopted the 2012 Plan, which
became effective on February 16, 2012. The 2012 Plan provides
for the issuance of incentive and non-qualified stock options,
restricted stock and other stock-based awards to the
Company’s officers, employees, non-employee directors and
certain other key persons of the Company as are selected by the
Board or the compensation committee thereof. In connection with the
approval of the 2012 Plan, the Company reserved 1,700,000 shares of
common stock for issuance under the 2012 Plan, and 124,703 shares
were transferred from the 2004 Plan. The number of shares reserved
and available for issuance under the 2012 Plan automatically
increases each January 1, beginning in 2013, by 4% of the
outstanding number of shares of the Company’s common stock on
the immediately preceding December 31 or such lesser number of
shares as determined by the Company’s compensation committee
subject to an overall overhang limit of 30%. This number is subject
to adjustment in the event of a stock split, stock dividend or
other change in the Company’s capitalization.
In 2012, the Company adopted the RSU Plan and made awards of
restricted stock units pursuant to the RSU Plan to 15 new employees
in connection with the acquisition of Zencoder. The awards of
restricted stock units cover an aggregate of 77,100 shares of the
Company’s common stock and were made as a material inducement
to the employees entering into employment with the Company in
connection with the acquisition of Zencoder. The restricted stock
units will be settled in shares of the Company’s common stock
upon vesting.
In 2014, the Company adopted the 2014 Stock Inducement Plan and
made awards of options pursuant to the 2014 Stock Inducement Plan
to 61 new employees in connection with the asset purchase
agreement. The awards of options cover an aggregate of 578,350
shares of the Company’s common stock in the form of options
to purchase shares of the Company’s common stock as an
inducement to the employees entering into employment with the
Company in connection with the asset purchase agreement.
At December 31, 2015, 883,129 shares were available for
issuance under all stock-based compensation plans.
The following is a summary of the stock option activity for all
stock options plans during the year ended December 31,
2015:
Shares Weighted-Average Weighted-Average Aggregate (2)
Outstanding at December 31, 2014 4,077,074 $ 7.02
Granted 1,299,249 $ 6.60
Exercised (58,449 ) $ 2.21 $ 281
Canceled (694,988 ) $ 9.21
Outstanding at December 31, 2015 4,622,886 $ 6.63 6.99 $ 5,131
Exercisable at December 31, 2015 2,279,296 $ 5.89 4.90 $ 4,819
Vested and expected to vest at December 31, 2015 (1) 4,003,461 $ 6.58 6.64 $ 5,039
(1) This represents the number of vested
options as of December 31, 2015 plus the number of unvested
options expected to vest as of December 31, 2015, based on the
unvested options outstanding at December 31, 2015 and adjusted
for the estimated forfeiture rate.
(2) The aggregate intrinsic value was
calculated based on the positive difference between the estimated
fair value of the Company’s common stock on December 31,
2015 of $6.20 per share, or the date of exercise, as appropriate,
and the exercise price of the underlying options.
The aggregate intrinsic value for options exercised during the
years ended December 31, 2014 and 2013 was $1,499 and $7,104,
respectively.
The Company has entered into restricted stock unit (RSU) agreements
with certain of its employees pursuant to the 2012 Plan and the RSU
Plan. Vesting occurs periodically at specified time intervals,
ranging from three months to four years, and in specified
percentages. Upon vesting, the holder will receive one share of the
Company’s common stock for each unit vested.
The following table summarizes the RSU activity during the year
ended December 31, 2015:
Shares Weighted
Unvested by December 31, 2014 915,458 $ 8.61
Granted 1,084,489 6.20
Vested and issued (327,628 ) 9.16
Canceled (168,505 ) 9.13
Unvested by December 31, 2015 1,503,814 $ 6.69
Warrants
In September 2006, the Company issued fully vested warrants to
purchase an aggregate of 46,713 shares of Series B Preferred Stock,
at a purchase price of $3.21 per share, to two lenders in
connection with a line of credit agreement. The warrants are
exercisable at any time up until the expiration date of
August 31, 2016. The fair value of the warrants was recorded
as a discount on the related debt, and was amortized to interest
expense over the life of the debt. The debt was fully repaid in
March 2007. The warrant liability was reported at fair value until
completion of the Company’s IPO in February 2012, whereupon
the warrants automatically converted into warrants to purchase
shares of the Company’s common stock. At the time of
conversion of the warrants in connection with the Company’s
IPO, the fair value of the warrants was $395, which was
reclassified as a component of additional paid-in capital.
During 2012, 18,685 shares exercisable under the warrants were
exercised pursuant to a net exercise provision, which resulted in
the issuance of 15,781 common shares. There have been no additional
exercises through December 31, 2015. The warrants expire in
August 2016.
Common Stock Reserved for Future Issuance
At December 31, 2015, the Company has reserved the following
shares of common stock for future issuance:
December 31,
Common stock options outstanding 4,622,886
Restricted stock unit awards outstanding 1,503,814
Shares available for issuance under all stock-based compensation
plans 883,129
Common stock warrants 28,028
Total shares of authorized common stock reserved for future
issuance 7,037,857</t>
  </si>
  <si>
    <t>Non-controlling Interest</t>
  </si>
  <si>
    <t>Noncontrolling Interest [Abstract]</t>
  </si>
  <si>
    <t>8. Non-controlling Interest
On May 30, 2008, the Company formed Brightcove KK, a wholly
owned subsidiary of Brightcove Inc. On July 18, 2008, the
Company entered into a joint venture agreement with J-Stream Inc.
(J-Stream), Dentsu, Inc. (Dentsu), Cyber Communications, Inc. and
Transcosmos Investments &amp; Business Development, Inc.
(collectively, the minority stockholders). The minority
stockholders invested cash of approximately $4.8 million in
Brightcove KK such that their cumulative ownership interest in the
entity was 37%, while the Company retained a 63% ownership interest
in the entity. The Company determined that it had a controlling
interest and was the primary beneficiary of the entity. As such,
the Company consolidated Brightcove KK for financial reporting
purposes, and a non-controlling interest was recorded for the third
parties’ interest in the net assets and operations of
Brightcove KK to the extent of the non-controlling partners’
individual investments.
On January 8, 2013, the Company acquired the remaining 37%
interest in Brightcove KK and, as a result, Brightcove KK is now
100% owned by the Company. The purchase price of the remaining
equity interest was approximately $1.1 million and was funded by
cash on hand. The Company continues to consolidate Brightcove KK
for financial reporting purposes, however, commencing on
January 8, 2013, the Company no longer records a
non-controlling interest in the consolidated financial statements.
The purchase was accounted for as an equity transaction in
accordance with ASC 810, Consolidation.
Non-controlling interest represents the minority
shareholders’ proportionate share of the Company’s
majority owned subsidiary, Brightcove KK. The following table sets
forth the changes in non-controlling interest for the year ended
December 31, 2013:
Year Ended
Balance at beginning of period $ 1,842
Net income attributable to non-controlling interest in consolidated
subsidiary 20
Purchase of non-controlling interest in consolidated subsidiary (1,862 )
Balance at end of period $
—</t>
  </si>
  <si>
    <t>Income Taxes</t>
  </si>
  <si>
    <t>Income Tax Disclosure [Abstract]</t>
  </si>
  <si>
    <t>9. Income Taxes
Loss before the provision for income taxes consists of the
following:
Year Ended
December 31,
2015 2014 2013
Domestic $ (8,028 ) $ (17,492 ) $ (10,740 )
Foreign 839 859 710
Total $ (7,189 ) $ (16,633 ) $ (10,030 )
The provision for income taxes in the accompanying consolidated
financial statements consists of the following:
Year Ended
December 31,
2015 2014 2013
Current provision:
Federal $
— $
— $
—
State 29 41 22
Foreign 389 219 128
Total current 418 260 150
Deferred (benefit):
Federal
—
—
—
State
—
—
—
Foreign (27 )
— 62
Total deferred (27 )
— 62
Total provision $ 391 $ 260 $ 212
A reconciliation of the U.S. federal statutory rate to the
Company’s effective tax rate is as follows:
Year Ended
December 31,
2015 2014 2013
Tax at statutory rates (34.0 )% (34.0 )% (34.0 )%
State income taxes 3.4 (2.0 ) (3.3 )
Change in tax rate 3.0 (1.6 ) 5.0
Permanent differences 34.7 16.2 (11.7 )
Foreign rate differential (1.2 ) (0.4 ) (0.4 )
Research and development credits (9.6 ) (7.9 ) (9.5 )
Change in valuation allowance 7.7 31.2 56.0
Other, net 1.4 0.1
—
Effective tax rate 5.4 % 1.6 % 2.1 %
The approximate income tax effect of each type of temporary
difference and carryforward as of December 31, 2015 and 2014
is as follows:
As of December 31,
2015 2014
Net operating loss carry-forwards $ 42,666 $ 42,633
Tax credit carry-forwards 6,646 6,482
Stock-based compensation 2,283 2,608
Intangible assets (5,799 ) (6,600 )
Fixed assets 49 246
Account receivable reserves 1,071 970
Accrued compensation 1,422 1,463
Capitalized start-up costs 346 420
Other temporary differences 777 (334 )
Deferred tax assets 49,461 47,888
Valuation allowance (49,398 ) (47,779 )
Net deferred tax assets $ 63 $ 109
The Company is required to compute income tax expense in each
jurisdiction in which it operates. This process requires the
Company to project its current tax liability and estimate its
deferred tax assets and liabilities, including net operating loss
(NOL) and tax credit carry-forwards. In assessing the ability to
realize the net deferred tax assets, management considers whether
it is more likely than not that some portion or all of the net
deferred tax assets will not be realized.
The Company has provided a valuation allowance against its
remaining U.S. net deferred tax assets as of December 31, 2015
and 2014, as based upon the level of historical U.S. losses and
future projections over the period in which the net deferred tax
assets are deductible, at this time, management believes it is more
likely than not that the Company will not realize the benefits of
these deductible differences. The increase in the valuation
allowance from 2014 to 2015 of $1.6 million principally relates to
the current year taxable loss.
Based upon the level of historical income in Japan and future
projections, the Company believes it is probable it will realize
the benefits of its future deductible differences. As such, the
Company has not recorded a valuation allowance against its net
deferred tax assets in Japan as of December 31, 2015 and
2014.
In November 2015, the FASB issued ASU No. 2015-17, Income
Taxes (Topic 740): Balance Sheet Classification of Deferred
Taxes
As of December 31, 2015, the Company had federal and state net
operating losses of approximately $131.5 million and $48.0 million,
respectively, which are available to offset future taxable income,
if any, through 2035. Included in the federal and state net
operating losses are deductions attributable to excess tax benefits
from the exercise of non-qualified stock options of $12.3 million
and $7.8 million, respectively. The tax benefits attributable to
these net operating losses will be credited directly to additional
paid-in capital when realized. The Company also had federal and
state research and development tax credits of $4.7 million and $2.9
million, respectively, which expire in various amounts through
2035. The net operating loss and tax credit amounts are subject to
annual limitations under Section 382 change of ownership rules
under the U.S. Internal Revenue Code of 1986, as amended. Through
June 30, 2014, the Company completed an assessment to
determine whether there may have been a Section 382 ownership
change and determined that it is more-likely-than-not that the
Company’s net operating and tax credit amounts as disclosed
are not subject to any material Section 382 limitations.
On January 1, 2009, the Company adopted the provision for
uncertain tax positions under ASC 740, Income Taxes
At December 31, 2015 and 2014, the Company had no accrued
interest or penalties related to uncertain tax positions.
The Company files income tax returns in the U.S. federal tax
jurisdiction, various state and various foreign jurisdictions. The
Company is currently open to examination under the statute of
limitations by the Internal Revenue Service and state jurisdictions
for the tax years ended 2012 through 2015. Since the Company is in
a U.S. loss carryforward position, carryforward tax attributes
generated in prior years may still be adjusted upon future
examination if they have or will be used in a future period.
Additionally, certain non-U.S. jurisdictions are no longer subject
for income tax examinations by authorities for tax years before
2010.
The Company’s current intention is to reinvest the total
amount of its unremitted earnings in the local international tax
jurisdiction or to repatriate the earnings only when tax effective.
As such, the Company has not provided for U.S. taxes on the
unremitted earnings of its international subsidiaries. Upon
repatriation of those earnings, in the form of dividends or
otherwise, the Company may be subject to U.S. income taxes (subject
to an adjustment for foreign tax credits) and withholding taxes
payable to the various foreign countries. Determination of the
amount of the unrecognized deferred U.S. income tax liability is
not practical due to the complexity associated with this
hypothetical calculation.</t>
  </si>
  <si>
    <t>Debt</t>
  </si>
  <si>
    <t>Debt Disclosure [Abstract]</t>
  </si>
  <si>
    <t>10. Debt
On November 19, 2015, the Company entered into a loan and
security agreement with a lender (the Loan Agreement) providing for
up to a $20.0 million asset based line of credit (the Line of
Credit). The Company had previously entered into a loan and
security agreement dated March 30, 2011 followed by three loan
modification agreements. The new Loan Agreement replaces all prior
loan agreements in their entirety. Under the Line of Credit, the
Company can borrow up to $20.0 million. Borrowings under the Line
of Credit are secured by substantially all of the Company’s
assets. Outstanding amounts under the Line of Credit accrue
interest at a rate equal to the prime rate plus the prime rate
margin or the LIBOR rate plus the LIBOR rate margin, as defined.
Under the Loan Agreement, the Company must comply with certain
financial covenants, including maintaining a minimum asset coverage
ratio. If the outstanding principal during any month is at least
$15.0 million, the Company must also maintain a minimum net income
threshold based on non-GAAP operating measures. Failure to comply
with these covenants, or the occurrence of an event of default,
could permit the lender under the Line of Credit to declare all
amounts borrowed under the Line of Credit, together with accrued
interest and fees, to be immediately due and payable. The Company
was in compliance with all covenants under the Line of Credit as of
December 31, 2015.
On June 1, 2015, the Company entered into an equipment
financing agreement with a lender (the June 2015 Equipment
Financing Agreement) to finance the purchase of $1.7 million in
computer equipment and support. The liability relating to the June
2015 Equipment Financing Agreement was recorded at fair value using
a market interest rate. During the quarter ended December 31,
2015, the Company returned the equipment that was originally
purchased and received a refund from the vendor for all amounts
paid by the Company under the June 2015 Equipment Financing
Agreement. As part of this transaction, the vendor repaid the
outstanding debt obligation on behalf of the Company. There are no
amounts outstanding as of December 31, 2015.</t>
  </si>
  <si>
    <t>Accrued Expenses</t>
  </si>
  <si>
    <t>Payables and Accruals [Abstract]</t>
  </si>
  <si>
    <t>11. Accrued Expenses
Accrued expenses consist of the following:
December 31,
2015 2014
Accrued payroll and related benefits $ 5,393 $ 5,479
Accrued sales and other taxes 1,728 1,766
Accrued professional fees and outside contractors 1,023 1,093
Accrued content delivery 2,112 2,232
Accrued other liabilities 2,593 1,152
Total $ 12,849 $ 11,722</t>
  </si>
  <si>
    <t>Segment Information</t>
  </si>
  <si>
    <t>Segment Reporting [Abstract]</t>
  </si>
  <si>
    <t>12. Segment Information
Disclosure requirements about segments of an enterprise and related
information establishes standards for reporting information
regarding operating segments in annual financial statements and
requires selected information of those segments to be presented in
interim financial reports issued to stockholders. Operating
segments are identified as components of an enterprise about which
separate discrete financial information is available for evaluation
by the chief operating decision-maker, or decision-making group, in
making decisions on how to allocate resources and assess
performance. The Company’s chief decision maker is its chief
executive officer. The Company and the chief decision maker view
the Company’s operations and manage its business as one
operating segment.
Geographic Data
Total revenue to unaffiliated customers by geographic area, based
on the location of the customer, was as follows:
Year Ended
December 31,
2015 2014 2013
Revenue:
North America $ 86,106 $ 75,419 $ 65,336
Europe 25,380 30,624 27,180
Japan 9,061 7,902 6,497
Asia Pacific 12,380 10,109 10,095
Other 1,779 963 787
Total revenue $ 134,706 $ 125,017 $ 109,895
North America is comprised of revenue from the United States,
Canada and Mexico. During the years ended December 31, 2015,
2014 and 2013, revenue from customers located in the United States
was $80,455, $69,778 and $60,195, respectively. During the years
ended December 31, 2015, 2014 and 2013, no other country
contributed more than 10% of the Company’s total revenue.
As of December 31, 2015 and 2014, property and equipment at
locations outside the United States was not material.</t>
  </si>
  <si>
    <t>401(k) Savings Plan</t>
  </si>
  <si>
    <t>Compensation and Retirement Disclosure [Abstract]</t>
  </si>
  <si>
    <t>13. 401(k) Savings Plan
The Company maintains a defined contribution savings plan covering
all eligible U.S. employees under Section 401(k) of the
Internal Revenue Code. Company contributions to the plan may be
made at the discretion of the Board. During the year ended
December 31, 2015, the Company has made $276,000 in
contributions to the plan.</t>
  </si>
  <si>
    <t>Subsequent Events</t>
  </si>
  <si>
    <t>Subsequent Events [Abstract]</t>
  </si>
  <si>
    <t>14. Subsequent Events
On December 31, 2015, the Company entered into an equipment
financing agreement with a lender (the December 2015 Equipment
Financing Agreement) to finance the purchase of $604 in computer
equipment. As of December 31, 2015, no amounts were
outstanding under the December 2015 Equipment Financing Agreement.
In February 2016, the Company drew down $604 under the December
2015 Equipment Financing Agreement. The Company is repaying its
obligation under the December 2015 Equipment Financing Agreement
over a two year period through January 2018.</t>
  </si>
  <si>
    <t>Quarterly Financial Data</t>
  </si>
  <si>
    <t>Quarterly Financial Information Disclosure [Abstract]</t>
  </si>
  <si>
    <t xml:space="preserve">15. Quarterly Financial Data (unaudited)
For the three months
ended:
Dec. 31, Sept. 30, June 30, March 31, Dec. 31, Sept. 30, June 30, March 31,
Revenue $ 35,136 $ 33,837 32,848 $ 32,885 $ 31,382 $ 31,527 31,003 $ 31,105
Gross profit 23,321 22,325 21,290 21,293 20,159 20,708 20,579 19,838
Loss from operations (214 ) (1,025 ) (3,151 ) (2,541 ) (3,448 ) (3,110 ) (3,977 ) (4,658 )
Net income (loss) 172 ) (1,275 ) (3,646 ) (2,831 ) (3,924 ) (3,805 ) (4,327 ) (4,837 )
Basic net income (loss) per share 0.01 (0.04 ) (0.11 ) (0.09 ) (0.12 ) (0.12 ) (0.13 ) (0.16 )
Diluted net income (loss) per share 0.01 ) (0.04 ) (0.11 ) (0.09 ) (0.12 ) (0.12 ) (0.13 ) (0.16 ) </t>
  </si>
  <si>
    <t>Summary of Significant Accounting Policies (Policies)</t>
  </si>
  <si>
    <t>Basis of Presentation</t>
  </si>
  <si>
    <t>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t>
  </si>
  <si>
    <t>Use of Estimates and Uncertainties</t>
  </si>
  <si>
    <t>Use of Estimates and Uncertainti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expensed during the reporting
period.
Significant estimates relied upon in preparing these consolidated
financial statements include revenue recognition and revenue
reserves, allowances for doubtful accounts, contingent liabilities,
the expensing and capitalization of research and development costs
for internal-use software, intangible asset valuations,
amortization periods, expected future cash flows used to evaluate
the recoverability of long-lived assets, the determination of the
fair value of stock awards issued, stock-based compensation
expense, and the recoverability of the Company’s net deferred
tax assets and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
The Company is subject to a number of risks and uncertainties
common to companies in similar industries and stages of development
including, but not limited to, rapid technological changes,
competition from substitute products and services from larger
companies, customer concentration, management of international
activities, protection of proprietary rights, patent litigation,
and dependence on key individuals.</t>
  </si>
  <si>
    <t>Principles of Consolidation</t>
  </si>
  <si>
    <t>Principles of Consolidation
The consolidated financial statements include the accounts of the
Company and its wholly-owned subsidiaries and non-controlling
interest. All significant intercompany balances and transactions
have been eliminated in consolidation.
Non-controlling interest in 2012 represents the minority
stockholders’ proportionate share (37%) of the
Company’s majority-owned subsidiary, Brightcove KK, a
Japanese joint venture, which was formed on July 18, 2008. The
portion of net income attributable to non-controlling interest
prior to the remaining acquisition in 2013 is presented as net
income attributable to non-controlling interest in consolidated
subsidiary in the consolidated statements of operations, and the
portion of other comprehensive loss of this subsidiary is presented
in the consolidated statements of stockholders’ equity and
statements of comprehensive loss. See Note 8 for further
discussion.
On January 8, 2013, the Company acquired the remaining 37%
interest in Brightcove KK. The purchase price of the remaining
interest of Brightcove KK was approximately $1.1 million and was
funded by cash on hand. The Company owned a 63% interest in the
Brightcove KK joint venture since its formation in 2008. Brightcove
KK is now 100% owned by the Company. The purchase was accounted for
as an equity transaction and, as such, the Company has continued to
consolidate Brightcove KK for financial reporting purposes;
however, commencing on January 8, 2013, the Company no longer
records non-controlling interest in its consolidated financial
statements.</t>
  </si>
  <si>
    <t>Subsequent Events Considerations</t>
  </si>
  <si>
    <t>Subsequent Events Consideration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 Company has evaluated
all subsequent events and determined that there are no material
recognized or unrecognized subsequent events, except as disclosed
Note 14</t>
  </si>
  <si>
    <t>Foreign Currency Translation</t>
  </si>
  <si>
    <t>Foreign Currency Translation
The reporting currency of the Company is the U.S. dollar. The
functional currency of the Company’s foreign subsidiaries is
the local currency of each subsidiary. All assets and liabilities
in the balance sheets of entities whose functional currency is a
currency other than the U.S. dollar are translated into U.S. dollar
equivalents at exchange rates as follows: (1) asset and
liability accounts at period-end rates, (2) income statement
accounts at weighted-average exchange rates for the period, and
(3) stockholders’ equity accounts at historical exchange
rates. The resulting translation adjustments are excluded from
income (loss) and reflected as a separate component of
stockholders’ equity. Foreign currency transaction gains and
losses are included in net loss for the period. The Company may
periodically have certain intercompany foreign currency
transactions that are deemed to be of a long-term investment
nature; exchange adjustments related to those transactions are made
directly to a separate component of stockholders’ equity.</t>
  </si>
  <si>
    <t>Cash and Cash Equivalents</t>
  </si>
  <si>
    <t>Cash and Cash Equivalents
The Company considers all highly liquid investments with an
original maturity of three months or less at the date of purchase
to be cash equivalents. Management determines the appropriate
classification of investments at the time of purchase, and
re-evaluates such determination at each balance sheet date. The
Company did not have any short-term or long-term investments at
December 31, 2015 or 2014.
Cash and cash equivalents primarily consist of cash on deposit with
banks and amounts held in interest-bearing money market accounts.
Cash equivalents are carried at cost, which approximates their fair
market value.
Cash and cash equivalents as of December 31, 2015 and 2014
consist of the following:
December 31,
2015
Description Contracted Amortized
Fair Market
Balance Per
Cash Demand $ 18,057 $ 18,057 $ 18,057
Money market funds Demand 9,580 9,580 9,580
Total cash and cash equivalents $ 27,637 $ 27,637 $ 27,637
December 31,
2014
Description Contracted Amortized
Fair Market
Balance Per
Cash Demand $ 13,342 $ 13,342 $ 13,342
Money market funds Demand 9,574 9,574 9,574
Total cash and cash equivalents $ 22,916 $ 22,916 $ 22,916</t>
  </si>
  <si>
    <t>Restricted Cash</t>
  </si>
  <si>
    <t>Restricted Cash
At December 31, 2015 and 2014, restricted cash was $201 and
was held in certificates of deposit as collateral for letters of
credit related to the contractual provisions of the Company’s
corporate credit cards and the contractual provisions with a
customer.</t>
  </si>
  <si>
    <t>Disclosure of Fair Value of Financial Instruments</t>
  </si>
  <si>
    <t>Disclosure of Fair Value of Financial Instruments
The carrying amounts of the Company’s financial instruments,
which include cash, cash equivalents, accounts receivable, accounts
payable, accrued expenses and capital lease liabilities,
approximated their fair values at December 31, 2015 and 2014,
due to the short-term nature of these instruments.
The Company has evaluated the estimated fair value of financial
instruments using available market information and
management’s estimates. The use of different market
assumptions and/or estimation methodologies could have a
significant impact on the estimated fair value amounts. See Note 5
for further discussion.</t>
  </si>
  <si>
    <t>Revenue Recognition</t>
  </si>
  <si>
    <t>Revenue Recognition
The Company primarily derives revenue from the sale of its online
video platform, which enables its customers to publish and
distribute video to Internet-connected devices quickly, easily and
in a cost-effective and high-quality manner. Revenue is derived
from three primary sources: (1) the subscription to its
technology and related support; (2) hosting, bandwidth and
encoding services; and (3) professional services, which
include initiation, set-up and customization services.
The Company recognizes revenue when all of the following conditions
are satisfied: (1) there is persuasive evidence of an
arrangement; (2) the service has been provided to the
customer; (3) the collection of fees is probable; and
(4) the amount of fees to be paid by the customer is fixed or
determinable.
The Company’s subscription arrangements provide customers the
right to access its hosted software applications. Customers do not
have the right to take possession of the Company’s software
during the hosting arrangement. Accordingly, the Company recognizes
revenue in accordance with ASC 605, Revenue Recognition
Revenue recognition commences upon the later of when the
application is placed in a production environment, or when all
revenue recognition criteria have been met.
Professional services and other revenue sold on a stand-alone basis
are recognized as the services are performed, subject to any refund
or other obligation.
Deferred revenue includes amounts billed to customers for which
revenue has not been recognized, and primarily consists of the
unearned portion of annual software subscription and support fees,
and deferred professional service fees.
Revenue is presented net of any taxes collected from customers.
Multiple-Element Arrangements
The Company periodically enters into multiple-element service
arrangements that include platform subscription fees, support fees,
and, in certain cases, other professional services.
The Company assesses arrangements with multiple deliverables under
ASU No. 2009-13, Revenue Recognition (Topic 605),
Multiple-Deliverable Revenue Arrangements — a Consensus of
the FASB Emerging Issues Task Force,
In order to treat deliverables in a multiple-element arrangement as
separate units of accounting, the deliverables must have
stand-alone value upon delivery. If the deliverables have
stand-alone value upon delivery, the Company accounts for each
deliverable separately. Subscription services have stand-alone
value as such services are often sold separately. In determining
whether professional services have stand-alone value, the Company
considers the following factors for each professional services
agreement: availability of the services from other vendors, the
nature of the professional services, the timing of when the
professional services contract was signed in comparison to the
subscription service start date, and the contractual dependence of
the subscription service on the customer’s satisfaction with
the professional services work. To date, the Company has concluded
that all of the professional services included in multiple-element
arrangements executed have stand-alone value.
When multiple deliverables included in an arrangement are separated
into different units of accounting, the arrangement consideration
is allocated to the identified separate units based on a relative
selling price hierarchy. The Company determines the relative
selling price for a deliverable based on its vendor-specific
objective evidence of fair value (VSOE), if available, or its best
estimate of selling price (BESP), if VSOE is not available. The
Company has determined that third-party evidence of selling price
(TPE) is not a practical alternative due to differences in its
service offerings compared to other parties and the availability of
relevant third-party pricing information. The amount of revenue
allocated to delivered items is limited by contingent revenue, if
any.
The Company has not established VSOE for its offerings due to the
lack of pricing consistency, the introduction of new services and
other factors. Accordingly, the Company uses its BESP to determine
the relative selling price. The Company determines BESP by
considering its overall pricing objectives and market conditions.
Significant pricing practices taken into consideration include the
Company’s discounting practices, the size and volume of the
Company’s transactions, the geographic area where services
are sold, price lists, historical contractually stated prices and
prior relationships and future subscription service sales with
certain classes of customers.
The determination of BESP is made through consultation with and
approval by the Company’s management, taking into
consideration the go-to-market strategy. As the Company’s
go-to-market strategies evolve, the Company may modify its pricing
practices in the future, which could result in changes in selling
prices, including both VSOE and BESP. The Company analyzes the
selling prices used in its allocation of arrangement consideration,
at a minimum, on an annual basis. Selling prices are analyzed on a
more frequent basis if a significant change in the Company’s
business necessitates a more timely analysis or if the Company
experiences significant variances in its selling prices.</t>
  </si>
  <si>
    <t>Cost of Revenue</t>
  </si>
  <si>
    <t>Cost of Revenue
Cost of revenue primarily consists of costs related to supporting
and hosting the Company’s product offerings and delivering
professional services. These costs include salaries, benefits,
incentive compensation and stock-based compensation expense related
to the management of the Company’s data centers, customer
support team and the Company’s professional services staff,
in addition to third-party service provider costs such as data
center and networking expenses, allocated overhead, amortization of
capitalized internal-use software development costs and intangible
assets and depreciation expense.</t>
  </si>
  <si>
    <t>Allowance for Doubtful Accounts</t>
  </si>
  <si>
    <t xml:space="preserve">Allowance for Doubtful Accounts
The Company offsets gross trade accounts receivable with an
allowance for doubtful accounts. The allowance for doubtful
accounts is the Company’s best estimate of the amount of
probable credit losses in the Company’s existing accounts
receivable and is based upon historical loss patterns, the number
of days that billings are past due, and an evaluation of the
potential risk of loss associated with specific accounts. Account
balances are charged against the allowance after all means of
collection have been exhausted and the potential for recovery is
considered remote. Provisions for allowances for doubtful accounts
are recorded in general and administrative expense.
Below is a summary of the changes in the Company’s allowance
for doubtful accounts for the years ended December 31, 2015,
2014 and 2013:
Balance at Provision Write-offs Balance at
Year ended December 31, 2015 $ 181 $ 408 $ (257 ) $ 332
Year ended December 31, 2014 461 118 (398 ) 181
Year ended December 31, 2013 338 449 (326 ) 461 </t>
  </si>
  <si>
    <t>Off-Balance Sheet Risk and Concentration of Credit Risk</t>
  </si>
  <si>
    <t>Off-Balance Sheet Risk and Concentration of Credit Risk
The Company has no significant off-balance sheet risk, such as
foreign exchange contracts, option contracts, or other foreign
hedging arrangements. Financial instruments that potentially expose
the Company to concentrations of credit risk consist primarily of
cash, cash equivalents and trade accounts receivable. The Company
maintains its cash and cash equivalents principally with accredited
financial institutions of high credit standing. Although the
Company deposits its cash with multiple financial institutions, its
deposits, at times, may exceed federally insured limits. The
Company routinely assesses the creditworthiness of its customers.
The Company generally has not experienced any material losses
related to receivables from individual customers, or groups of
customers. The Company does not require collateral. Due to these
factors, no additional credit risk beyond amounts provided for
collection losses is believed by management to be probable in the
Company’s accounts receivable.
For the years ended December 31, 2015, 2014 and 2013, no
individual customer accounted for more than 10% of total
revenue.
As of December 31, 2015 and 2014, no individual customer
accounted for more than 10% of net accounts receivable.</t>
  </si>
  <si>
    <t>Concentration of Other Risks</t>
  </si>
  <si>
    <t>Concentration of Other Risks
The Company is dependent on certain content delivery network
providers who provide digital media delivery functionality enabling
the Company’s on-demand application service to function as
intended for the Company’s customers and ultimate end-users.
The disruption of these services could have a material adverse
effect on the Company’s business, financial position, and
results of operations.</t>
  </si>
  <si>
    <t>Software Development Costs</t>
  </si>
  <si>
    <t>Software Development Costs
Costs incurred to develop software applications used in the
Company’s on-demand application services consist of
(a) certain external direct costs of materials and services
incurred in developing or obtaining internal-use computer software,
and (b) payroll and payroll-related costs for employees who
are directly associated with, and who devote time to, the project.
These costs generally consist of internal labor during
configuration, coding, and testing activities. Research and
development costs incurred during the preliminary project stage or
costs incurred for data conversion activities, training,
maintenance and general and administrative or overhead costs are
expensed as incurred. Capitalization begins when the preliminary
project stage is complete, management, with the relevant authority,
authorizes and commits to the funding of the software project, it
is probable the project will be completed, the software will be
used to perform the functions intended and certain functional and
quality standards have been met. Qualified costs incurred during
the operating stage of the Company’s software applications
relating to upgrades and enhancements are capitalized to the extent
it is probable that they will result in added functionality, while
costs that cannot be separated between maintenance of, and minor
upgrades and enhancements to, internal-use software are expensed as
incurred. These capitalized costs are amortized on a straight-line
basis over the expected useful life of the software, which is
estimated to be three years. Capitalized internal-use software
development costs are classified as “Software” within
“Property and Equipment, net” in the accompanying
consolidated balance sheets.
During the years ended December 31, 2015, 2014 and 2013, the
Company capitalized $1,488, $474 and $1,065, respectively, of
internal-use software development costs. The Company recorded
amortization expense associated with its capitalized internal-use
software development costs of $469, $397 and $312 for the years
ended December 31, 2015, 2014 and 2013, respectively.</t>
  </si>
  <si>
    <t>Property and Equipment</t>
  </si>
  <si>
    <t>Property and Equipment
Property and equipment are recorded at cost and depreciated over
their estimated useful lives using the straight-line method.
Leasehold improvements are amortized over the shorter of the lease
term or the estimated useful life of the related asset. Upon
retirement or sale, the cost of assets disposed of, and the related
accumulated depreciation, are removed from the accounts, and any
resulting gain or loss is included in the determination of net
income or loss in the period of retirement.
Property and equipment consists of the following:
Estimated Useful Life December 31,
2015 2014
Computer equipment 3 $ 20,459 $ 19,815
Software 3 - 6 10,766 9,245
Furniture and fixtures 5 1,942 1,827
Leasehold improvements
Shorter of lease term or the estimated useful life 1,059 929
34,226 31,816
Less accumulated depreciation and amortization 25,537 21,444
$ 8,689 $ 10,372
Depreciation and amortization expense, which includes amortization
expense associated with capitalized internal-use software
development costs, for the years ended December 31, 2015, 2014
and 2013 was $5,575, $5,387 and $4,148, respectively.
Expenditures for maintenance and repairs are charged to expense as
incurred, whereas major improvements are capitalized as additions
to property and equipment.
During the quarter ended December 31, 2015, the Company
returned $1.2 million of equipment that was originally purchased in
the quarter ended June 30, 2015, and received a refund from
the vendor for the full amount. As such, the Company reversed $274
of depreciation expense in the quarter ended December 31, 2015
that was recorded in previous quarters. Refer to Note 10</t>
  </si>
  <si>
    <t>Long-Lived Assets</t>
  </si>
  <si>
    <t>Long-Lived Assets
The Company reviews long-lived assets and certain identifiable
intangible assets for impairment whenever events or changes in
circumstances indicate that the carrying amount of an asset may not
be recoverable. During this review, the Company re-evaluates the
significant assumptions used in determining the original cost and
estimated lives of long-lived assets. Although the assumptions may
vary from asset to asset, they generally include operating results,
changes in the use of the asset, cash flows, and other indicators
of value. Management then determines whether the remaining useful
life continues to be appropriate, or whether there has been an
impairment of long-lived assets based primarily upon whether
expected future undiscounted cash flows are sufficient to support
the assets’ recovery. If impairment exists, the Company
adjusts the carrying value of the asset to fair value, generally
determined by a discounted cash flow analysis.
For the years ended December 31, 2015, 2014 and 2013, the
Company has not identified any impairment of its long-lived
assets.</t>
  </si>
  <si>
    <t>Business Combinations
The Company records tangible and intangible assets acquired and
liabilities assumed in business combinations under the purchase
method of accounting. Amounts paid for each acquisition are
allocated to the assets acquired and liabilities assumed based on
their fair values at the date of acquisition. The Company then
allocates the purchase price in excess of net tangible assets
acquired to identifiable intangible assets based on detailed
valuations that use information and assumptions provided by
management. Any excess purchase price over the fair value of the
net tangible and intangible assets acquired and liabilities assumed
is allocated to goodwill. If the fair value of the assets acquired
exceeds the purchase price, the excess is recognized as a gain.
Significant management judgments and assumptions are required in
determining the fair value of acquired assets and liabilities,
particularly acquired intangible assets. The valuation of purchased
intangible assets is based upon estimates of the future performance
and cash flows from the acquired business. Each asset is measured
at fair value from the perspective of a market participant.
If different assumptions are used, it could materially impact the
purchase price allocation and adversely affect our results of
operations, financial condition and cash flows.</t>
  </si>
  <si>
    <t>Intangible Assets and Goodwill
Intangible assets that have finite lives are amortized over their
estimated useful lives based on the pattern of consumption of the
economic benefit or, if that pattern cannot be readily determined,
on a straight-line basis and are reviewed for impairment whenever
events or changes in circumstances indicate that the carrying
amount of an asset may not be recoverable, as discussed above.
Goodwill is not amortized, but is evaluated for impairment
annually, or whenever events or changes in circumstances indicate
that the carrying value may not be recoverable.
In assessing the recoverability of goodwill, the Company must make
assumptions regarding the estimated future cash flows, and other
factors, to determine the fair value of these assets. If these
estimates or their related assumptions change in the future, the
Company may be required to record impairment charges against these
assets in the reporting period in which the impairment is
determined. The Company has determined, based on its organizational
structure, that it had one reporting unit as of December 31,
2015 and 2014.
For goodwill, the impairment evaluation includes a comparison of
the carrying value of the reporting unit to the fair value of the
reporting unit. If the reporting unit’s estimated fair value
exceeds the reporting unit’s carrying value, no impairment of
goodwill exists. If the fair value of the reporting unit does not
exceed its carrying value, then further analysis would be required
to determine the amount of the impairment, if any.
In accordance with ASU No. 2011-08, Intangibles —
Goodwill and Other (Topic 350) Testing Goodwill for Impairment</t>
  </si>
  <si>
    <t>Comprehensive Income (Loss)</t>
  </si>
  <si>
    <t>Comprehensive Income (Loss)
Comprehensive income (loss) is defined as the change in equity of a
business enterprise during a period from transactions, other
events, and circumstances from non-owner sources. Accumulated other
comprehensive loss is presented separately on the consolidated
balance sheets and consists entirely of cumulative foreign
translation adjustments as of December 31, 2015 and 2014.</t>
  </si>
  <si>
    <t>Net Loss per Share</t>
  </si>
  <si>
    <t xml:space="preserve">Net Loss per Share
The Company calculates basic and diluted net loss per common share
by dividing the net loss attributable to common stockholders by the
weighted-average number of common shares outstanding during the
period. The Company has excluded (a) all unvested restricted
shares that are subject to repurchase and (b) the
Company’s other potentially dilutive shares, which include
warrants to purchase common stock and outstanding common stock
options and unvested restricted stock units, from the
weighted-average number of common shares outstanding as their
inclusion in the computation for all periods would be anti-dilutive
due to net losses incurred.
The following potentially dilutive common shares have been excluded
from the computation of dilutive net loss per share as of
December 31, 2015, 2014 and 2013, as their effect would have
been antidilutive:
Year Ended
December 31,
2015 2014 2013
(in thousands)
Options outstanding 4,139 3,805 3,331
Restricted stock units outstanding 1,043 990 1,398
Warrants 28 28 28 </t>
  </si>
  <si>
    <t>Income Taxes
The Company accounts for income taxes in accordance with the asset
and liability method. Under this method, deferred tax assets and
liabilities are recognized based on temporary differences between
the financial reporting and income tax bases of assets and
liabilities using statutory rates. In addition, this method
requires a valuation allowance against net deferred tax assets if,
based upon the available evidence, it is more likely than not that
some or all of the deferred tax assets will not be realized.
The Company accounts for uncertain tax positions recognized in the
consolidated financial statements by prescribing a
more-likely-than-not threshold for financial statement recognition
and measurement of a tax position taken or expected to be taken in
a tax return. Interest and penalties, if applicable, related to
uncertain tax positions would be recognized as a component of
income tax expense. The Company has no recorded liabilities for
uncertain tax positions as of December 31, 2015 or 2014.
In November 2015, the FASB issued ASU No. 2015-17, Income
Taxes (Topic 740): Balance Sheet Classification of Deferred
Taxes Note 9</t>
  </si>
  <si>
    <t>Stock-Based Compensation</t>
  </si>
  <si>
    <t>Stock-Based Compensation
At December 31, 2015, the Company had four stock-based
compensation plans, which are more fully described in Note 7.
For stock options issued under the Company’s stock-based
compensation plans, the fair value of each option grant is
estimated on the date of grant, and an estimated forfeiture rate is
used when calculating stock-based compensation expense for the
period. For service-based options, the Company recognizes
compensation expense on a straight-line basis over the requisite
service period of the award. For restricted stock units issued
under the Company’s stock-based compensation plans, the fair
value of each grant is calculated based on the Company’s
stock price on the date of grant.
The fair value of each option grant issued under the
Company’s stock-based compensation plans was estimated using
the Black-Scholes option-pricing model. Prior to 2015, as there was
no public market for its common stock prior to February 17,
2012, the effective date of the Company’s IPO, and as the
trading history of the Company’s common stock was limited
through December 31, 2015, the Company determined the
volatility for options granted based on an analysis of reported
data for a peer group of companies that issued options with
substantially similar terms. The expected volatility of options
granted had been determined using a weighted average of the
historical volatility measures of this peer group of companies.
Beginning in 2015, as there was at least three years of trading
history of the Company’s common stock, the expected
volatility of options granted has been determined using a
weighted-average of the historical volatility measures of this peer
group of companies as well as the historical volatility of the
Company’s own common stock. The expected life of options has
been determined utilizing the “simplified method”. The
simplified method is based on the average of the vesting tranches
and the contractual life of each grant. The risk-free interest rate
is based on a treasury instrument whose term is consistent with the
expected life of the stock options. The Company has not paid, and
does not anticipate paying, cash dividends on its common stock;
therefore, the expected dividend yield is assumed to be zero. In
addition, based on an analysis of the historical actual
forfeitures, the Company applied an estimated forfeiture rate of
approximately 17%, 17% and 15% for the years ended
December 31, 2015, 2014 and 2013, respectively, in determining
the expense recorded in the accompanying consolidated statements of
operations.
The weighted-average fair value of options granted during the years
ended December 31, 2015, 2014 and 2013, was $3.10, $4.21 and
$5.34 per share, respectively. The weighted-average assumptions
utilized to determine such values are presented in the following
table:
Year Ended December 31,
2015 2014 2013
Risk-free interest rate 1.96 % 2.16 % 1.80 %
Expected volatility 46 % 52 % 54 %
Expected life (in years) 6.2 6.2 6.2
Expected dividend yield
—
—
—
As of December 31, 2015, there was $11,937 of total
unrecognized stock-based compensation expense related to stock
based awards that is expected to be recognized over a
weighted-average period of 2.91 years. The total unrecognized
stock-based compensation expense will be adjusted for future
changes in estimated forfeitures.
The Company accounts for transactions in which services are
received from non-employees in exchange for equity instruments
based on the fair value of such services received, or of the equity
instruments issued, whichever is more reliably measured. The
Company determines the total stock-based compensation expense
related to non-employee awards using the Black-Scholes
option-pricing model. Additionally, in accordance with ASC 505,
Equity-Based Payments to Non-Employees,
For the years ended December 31, 2015, 2014 and 2013,
stock-based compensation expense for stock options granted to
non-employees in the accompanying consolidated statements of
operations was not material.
For the years ended December 31, 2015, 2014 and 2013, total
stock-based compensation expense was $6,014, $6,387 and $6,401,
respectively.
See Note 7 for a summary of the stock option and restricted stock
activity under the Company’s stock-based compensation plans
for the year ended December 31, 2015.</t>
  </si>
  <si>
    <t>Advertising Costs</t>
  </si>
  <si>
    <t>Advertising Costs
Advertising costs are charged to operations as incurred. The
Company incurred advertising costs of $2,081, $3,515 and $3,215 for
the years ended December 31, 2015, 2014 and 2013,
respectively.</t>
  </si>
  <si>
    <t>Recent Accounting Pronouncements</t>
  </si>
  <si>
    <t>Recent Accounting Pronouncements
In May 2014, the FASB and the International Accounting Standards
Board jointly issued ASU No. 2014-9, Revenue from Contracts
with Customers
In August 2014, the FASB issued ASU No. 2014-15, Disclosure
of Uncertainties about an Entity’s Ability to Continue as a
Going Concern.
In February 2015, the FASB issued updated accounting guidance on
consolidation requirements. This update changes the guidance with
respect to the analysis that a reporting entity must perform to
determine whether it should consolidate certain types of legal
entities. This guidance is effective for annual periods, and
interim periods within those annual periods, beginning after
December 15, 2015, with early adoption permitted. The Company
does not expect the adoption of this guidance to have a
material impact on its financial statements.
In April 2015, the FASB issued ASU 2015-03, Interest —
Imputation of Interest (Subtopic 835-30), Simplifying the
Presentation of Debt Issuance Costs</t>
  </si>
  <si>
    <t>Summary of Significant Accounting Policies (Tables)</t>
  </si>
  <si>
    <t>Schedule of Cash and Cash Equivalents</t>
  </si>
  <si>
    <t>Cash and cash equivalents as of December 31, 2015 and 2014
consist of the following:
December 31,
2015
Description Contracted Amortized
Fair Market
Balance Per
Cash Demand $ 18,057 $ 18,057 $ 18,057
Money market funds Demand 9,580 9,580 9,580
Total cash and cash equivalents $ 27,637 $ 27,637 $ 27,637
December 31,
2014
Description Contracted Amortized
Fair Market
Balance Per
Cash Demand $ 13,342 $ 13,342 $ 13,342
Money market funds Demand 9,574 9,574 9,574
Total cash and cash equivalents $ 22,916 $ 22,916 $ 22,916</t>
  </si>
  <si>
    <t>Summary of Changes in Company's Allowance for Doubtful Accounts</t>
  </si>
  <si>
    <t xml:space="preserve">Below is a summary of the changes in the Company’s allowance
for doubtful accounts for the years ended December 31, 2015,
2014 and 2013:
Balance at Provision Write-offs Balance at
Year ended December 31, 2015 $ 181 $ 408 $ (257 ) $ 332
Year ended December 31, 2014 461 118 (398 ) 181
Year ended December 31, 2013 338 449 (326 ) 461 </t>
  </si>
  <si>
    <t>Property and equipment consists of the following:
Estimated Useful Life December 31,
2015 2014
Computer equipment 3 $ 20,459 $ 19,815
Software 3 - 6 10,766 9,245
Furniture and fixtures 5 1,942 1,827
Leasehold improvements
Shorter of lease term or the estimated useful life 1,059 929
34,226 31,816
Less accumulated depreciation and amortization 25,537 21,444
$ 8,689 $ 10,372</t>
  </si>
  <si>
    <t>Potentially Dilutive Common Shares Excluded from Computation of Dilutive Net Loss per Share</t>
  </si>
  <si>
    <t xml:space="preserve">The following potentially dilutive common shares have been excluded
from the computation of dilutive net loss per share as of
December 31, 2015, 2014 and 2013, as their effect would have
been antidilutive:
Year Ended
December 31,
2015 2014 2013
(in thousands)
Options outstanding 4,139 3,805 3,331
Restricted stock units outstanding 1,043 990 1,398
Warrants 28 28 28 </t>
  </si>
  <si>
    <t>Weighted Average Assumptions Utilized</t>
  </si>
  <si>
    <t xml:space="preserve">The weighted-average assumptions utilized to determine such values
are presented in the following table:
Year Ended December 31,
2015 2014 2013
Risk-free interest rate 1.96 % 2.16 % 1.80 %
Expected volatility 46 % 52 % 54 %
Expected life (in years) 6.2 6.2 6.2
Expected dividend yield
—
—
— </t>
  </si>
  <si>
    <t>Intangible Assets and Goodwill (Tables)</t>
  </si>
  <si>
    <t>Finite Lived Intangible Assets</t>
  </si>
  <si>
    <t>Finite-lived intangible assets consist of the following as of
December 31, 2015:
Description Weighted Gross Accumulated Net
Developed technology 7 $ 14,223 $ 5,369 $ 8,854
Customer relationships 12 5,957 1,500 4,457
Non-Compete agreements 3 1,912 1,437 475
Tradename 3 368 368
—
Total $ 22,460 $ 8,674 $ 13,786
Finite-lived intangible assets consist of the following as of
December 31, 2014:
Description Estimated Gross Accumulated Net
Developed technology 7 $ 14,223 $ 3,338 $ 10,885
Customer relationships 12 5,957 935 5,022
Non-Compete agreements 3 1,912 998 914
Tradename 3 368 291 77
Total $ 22,460 $ 5,562 $ 16,898</t>
  </si>
  <si>
    <t>Estimated Remaining Amortization Expense</t>
  </si>
  <si>
    <t>The estimated remaining amortization expense for each of the five
succeeding years and thereafter is as follows:
Year Ending December 31, Amount
2016 $ 3,036
2017 2,634
2018 2,217
2019 1,584
2020 1,584
2021 and thereafter 2,731
Total $ 13,786</t>
  </si>
  <si>
    <t>Fair Value Measurements (Tables)</t>
  </si>
  <si>
    <t>Company's Financial Instruments Carried at Fair Value Using Lowest Level of Input</t>
  </si>
  <si>
    <t>The following tables set forth the Company’s financial
instruments carried at fair value using the lowest level of input
as of December 31, 2015 and 2014:
December 31,
2015
Quoted Significant Significant (Level 3) Total
Assets:
Money market funds $ 9,580 $
— $
— $ 9,580
Restricted cash
— 201
— 201
Total assets $ 9,580 $ 201 $
— $ 9,781
December 31,
2014
Quoted Significant Significant Total
Assets:
Money market funds $ 9,574 $
— $
— $ 9,574
Restricted cash
— 201
— 201
Total assets $ 9,574 $ 201 $
— $ 9,775</t>
  </si>
  <si>
    <t>Commitments and Contingencies (Tables)</t>
  </si>
  <si>
    <t>Future Minimum Rental Commitments Under Operating Leases</t>
  </si>
  <si>
    <t>Future minimum rental commitments under operating leases at
December 31, 2015 are as follows:
Year Ending December 31, Operating
2016 $ 6,625
2017 5,664
2018 4,973
2019 4,567
2020 3,749
2021 and thereafter 4,417
$ 29,995</t>
  </si>
  <si>
    <t>Future Minimum Rental Commitments Under Capital Leases</t>
  </si>
  <si>
    <t>Future minimum rental commitments under capital leases at
December 31, 2015 are as follows:
Year Ending December 31 Capital Lease
2016 $ 895
2017 508
2018 231
Less – interest on capital leases 67
$ 1,567</t>
  </si>
  <si>
    <t>Stockholders' Equity (Tables)</t>
  </si>
  <si>
    <t>Summary of Stock Option Activity</t>
  </si>
  <si>
    <t>The following is a summary of the stock option activity for all
stock options plans during the year ended December 31,
2015:
Shares Weighted-Average Weighted-Average Aggregate (2)
Outstanding at December 31, 2014 4,077,074 $ 7.02
Granted 1,299,249 $ 6.60
Exercised (58,449 ) $ 2.21 $ 281
Canceled (694,988 ) $ 9.21
Outstanding at December 31, 2015 4,622,886 $ 6.63 6.99 $ 5,131
Exercisable at December 31, 2015 2,279,296 $ 5.89 4.90 $ 4,819
Vested and expected to vest at December 31, 2015 (1) 4,003,461 $ 6.58 6.64 $ 5,039
(1) This represents the number of vested
options as of December 31, 2015 plus the number of unvested
options expected to vest as of December 31, 2015, based on the
unvested options outstanding at December 31, 2015 and adjusted
for the estimated forfeiture rate.
(2) The aggregate intrinsic value was
calculated based on the positive difference between the estimated
fair value of the Company’s common stock on December 31,
2015 of $6.20 per share, or the date of exercise, as appropriate,
and the exercise price of the underlying options.</t>
  </si>
  <si>
    <t>Summary of RSU Activity</t>
  </si>
  <si>
    <t>The following table summarizes the RSU activity during the year
ended December 31, 2015:
Shares Weighted
Unvested by December 31, 2014 915,458 $ 8.61
Granted 1,084,489 6.20
Vested and issued (327,628 ) 9.16
Canceled (168,505 ) 9.13
Unvested by December 31, 2015 1,503,814 $ 6.69</t>
  </si>
  <si>
    <t>Schedule of Shares of Common Stock Reserved for Future Issuance</t>
  </si>
  <si>
    <t>At December 31, 2015, the Company has reserved the following
shares of common stock for future issuance:
December 31,
Common stock options outstanding 4,622,886
Restricted stock unit awards outstanding 1,503,814
Shares available for issuance under all stock-based compensation
plans 883,129
Common stock warrants 28,028
Total shares of authorized common stock reserved for future
issuance 7,037,857</t>
  </si>
  <si>
    <t>Non-controlling Interest (Tables)</t>
  </si>
  <si>
    <t>Schedule of Changes in Non-controlling Interest</t>
  </si>
  <si>
    <t>The following table sets forth the changes in non-controlling
interest for the year ended December 31, 2013:
Year Ended
Balance at beginning of period $ 1,842
Net income attributable to non-controlling interest in consolidated
subsidiary 20
Purchase of non-controlling interest in consolidated subsidiary (1,862 )
Balance at end of period $
—</t>
  </si>
  <si>
    <t>Income Taxes (Tables)</t>
  </si>
  <si>
    <t>Schedule of Loss before Provision for Income Taxes</t>
  </si>
  <si>
    <t>Loss before the provision for income taxes consists of the
following:
Year Ended
December 31,
2015 2014 2013
Domestic $ (8,028 ) $ (17,492 ) $ (10,740 )
Foreign 839 859 710
Total $ (7,189 ) $ (16,633 ) $ (10,030 )</t>
  </si>
  <si>
    <t>Schedule of Provision for Income Taxes</t>
  </si>
  <si>
    <t>The provision for income taxes in the accompanying consolidated
financial statements consists of the following:
Year Ended
December 31,
2015 2014 2013
Current provision:
Federal $
— $
— $
—
State 29 41 22
Foreign 389 219 128
Total current 418 260 150
Deferred (benefit):
Federal
—
—
—
State
—
—
—
Foreign (27 )
— 62
Total deferred (27 )
— 62
Total provision $ 391 $ 260 $ 212</t>
  </si>
  <si>
    <t>Schedule of Reconciliation of U.S. Federal Statutory Rate to Effective Tax Rate</t>
  </si>
  <si>
    <t>A reconciliation of the U.S. federal statutory rate to the
Company’s effective tax rate is as follows:
Year Ended
December 31,
2015 2014 2013
Tax at statutory rates (34.0 )% (34.0 )% (34.0 )%
State income taxes 3.4 (2.0 ) (3.3 )
Change in tax rate 3.0 (1.6 ) 5.0
Permanent differences 34.7 16.2 (11.7 )
Foreign rate differential (1.2 ) (0.4 ) (0.4 )
Research and development credits (9.6 ) (7.9 ) (9.5 )
Change in valuation allowance 7.7 31.2 56.0
Other, net 1.4 0.1
—
Effective tax rate 5.4 % 1.6 % 2.1 %</t>
  </si>
  <si>
    <t>Schedule of Income Tax Effect of Each Type of Temporary Difference and Carryforward</t>
  </si>
  <si>
    <t>The approximate income tax effect of each type of temporary
difference and carryforward as of December 31, 2015 and 2014
is as follows:
As of December 31,
2015 2014
Net operating loss carry-forwards $ 42,666 $ 42,633
Tax credit carry-forwards 6,646 6,482
Stock-based compensation 2,283 2,608
Intangible assets (5,799 ) (6,600 )
Fixed assets 49 246
Account receivable reserves 1,071 970
Accrued compensation 1,422 1,463
Capitalized start-up costs 346 420
Other temporary differences 777 (334 )
Deferred tax assets 49,461 47,888
Valuation allowance (49,398 ) (47,779 )
Net deferred tax assets $ 63 $ 109</t>
  </si>
  <si>
    <t>Accrued Expenses (Tables)</t>
  </si>
  <si>
    <t>Components of Accrued Expenses</t>
  </si>
  <si>
    <t>Accrued expenses consist of the following:
December 31,
2015 2014
Accrued payroll and related benefits $ 5,393 $ 5,479
Accrued sales and other taxes 1,728 1,766
Accrued professional fees and outside contractors 1,023 1,093
Accrued content delivery 2,112 2,232
Accrued other liabilities 2,593 1,152
Total $ 12,849 $ 11,722</t>
  </si>
  <si>
    <t>Segment Information (Tables)</t>
  </si>
  <si>
    <t>Total Revenue to Unaffiliated Customers by Geographic Area, Based on Location of Customer</t>
  </si>
  <si>
    <t>Total revenue to unaffiliated customers by geographic area, based
on the location of the customer, was as follows:
Year Ended
December 31,
2015 2014 2013
Revenue:
North America $ 86,106 $ 75,419 $ 65,336
Europe 25,380 30,624 27,180
Japan 9,061 7,902 6,497
Asia Pacific 12,380 10,109 10,095
Other 1,779 963 787
Total revenue $ 134,706 $ 125,017 $ 109,895</t>
  </si>
  <si>
    <t>Quarterly Financial Data (Tables)</t>
  </si>
  <si>
    <t>Summary of Quarterly Financial Data</t>
  </si>
  <si>
    <t xml:space="preserve">For the three months
ended:
Dec. 31, Sept. 30, June 30, March 31, Dec. 31, Sept. 30, June 30, March 31,
Revenue $ 35,136 $ 33,837 32,848 $ 32,885 $ 31,382 $ 31,527 31,003 $ 31,105
Gross profit 23,321 22,325 21,290 21,293 20,159 20,708 20,579 19,838
Loss from operations (214 ) (1,025 ) (3,151 ) (2,541 ) (3,448 ) (3,110 ) (3,977 ) (4,658 )
Net income (loss) 172 ) (1,275 ) (3,646 ) (2,831 ) (3,924 ) (3,805 ) (4,327 ) (4,837 )
Basic net income (loss) per share 0.01 (0.04 ) (0.11 ) (0.09 ) (0.12 ) (0.12 ) (0.13 ) (0.16 )
Diluted net income (loss) per share 0.01 ) (0.04 ) (0.11 ) (0.09 ) (0.12 ) (0.12 ) (0.13 ) (0.16 ) </t>
  </si>
  <si>
    <t>Business Description - Additional Information (Detail)</t>
  </si>
  <si>
    <t>Dec. 31, 2015Subsidiaries</t>
  </si>
  <si>
    <t>Number of wholly-owned subsidiaries</t>
  </si>
  <si>
    <t>Summary of Significant Accounting Policies - Additional Information (Detail)</t>
  </si>
  <si>
    <t>Jan. 08, 2013USD ($)</t>
  </si>
  <si>
    <t>Dec. 31, 2015USD ($)</t>
  </si>
  <si>
    <t>Dec. 31, 2015USD ($)$ / sharesPlans</t>
  </si>
  <si>
    <t>Dec. 31, 2014USD ($)$ / shares</t>
  </si>
  <si>
    <t>Dec. 31, 2013USD ($)$ / shares</t>
  </si>
  <si>
    <t>Dec. 31, 2012</t>
  </si>
  <si>
    <t>May. 30, 2008</t>
  </si>
  <si>
    <t>Accounting Policies [Line Items]</t>
  </si>
  <si>
    <t>Payments to acquire non-managing interest</t>
  </si>
  <si>
    <t>Short-term investments</t>
  </si>
  <si>
    <t>Long-term investments</t>
  </si>
  <si>
    <t>Restricted cash</t>
  </si>
  <si>
    <t>Threshold percentage of total revenues required for major customer classification</t>
  </si>
  <si>
    <t>10.00%</t>
  </si>
  <si>
    <t>Capitalized software development costs</t>
  </si>
  <si>
    <t>Amortization of capitalized internal-use software development costs</t>
  </si>
  <si>
    <t>Depreciation and amortization, expense</t>
  </si>
  <si>
    <t>Number of stock-based compensation plans | Plans</t>
  </si>
  <si>
    <t>Expected dividend yield</t>
  </si>
  <si>
    <t>Estimated forfeiture rate</t>
  </si>
  <si>
    <t>17.00%</t>
  </si>
  <si>
    <t>15.00%</t>
  </si>
  <si>
    <t>Weighted-average fair value of options granted | $ / shares</t>
  </si>
  <si>
    <t>Unrecognized stock-based compensation expense</t>
  </si>
  <si>
    <t>Unrecognized compensation cost, recognition period</t>
  </si>
  <si>
    <t>2 years 10 months 28 days</t>
  </si>
  <si>
    <t>Advertising costs</t>
  </si>
  <si>
    <t>Software [Member]</t>
  </si>
  <si>
    <t>Estimated Useful Life (in Years)</t>
  </si>
  <si>
    <t>3 years</t>
  </si>
  <si>
    <t>Computer Equipment [Member]</t>
  </si>
  <si>
    <t>Purchases returns</t>
  </si>
  <si>
    <t>Refund from purchases returns</t>
  </si>
  <si>
    <t>Reversal of depreciation recorded</t>
  </si>
  <si>
    <t>Brightcove KK [Member]</t>
  </si>
  <si>
    <t>Minority ownership interest percentage</t>
  </si>
  <si>
    <t>37.00%</t>
  </si>
  <si>
    <t>Ownership percentage</t>
  </si>
  <si>
    <t>100.00%</t>
  </si>
  <si>
    <t>63.00%</t>
  </si>
  <si>
    <t>Joint venture, additional ownership interest acquired</t>
  </si>
  <si>
    <t>Summary of Significant Accounting Policies - Schedule of Cash and Cash Equivalents (Detail) - USD ($) $ in Thousands</t>
  </si>
  <si>
    <t>Investment Holdings [Line Items]</t>
  </si>
  <si>
    <t>Amortized Cost</t>
  </si>
  <si>
    <t>Fair Market Value</t>
  </si>
  <si>
    <t>Balance Per Balance Sheet</t>
  </si>
  <si>
    <t>Cash [Member]</t>
  </si>
  <si>
    <t>Money Market Funds [Member]</t>
  </si>
  <si>
    <t>Summary of Significant Accounting Policies - Summary of Changes in Company's Allowance for Doubtful Accounts (Detail) - USD ($) $ in Thousands</t>
  </si>
  <si>
    <t>Balance at Beginning of Period</t>
  </si>
  <si>
    <t>Provision</t>
  </si>
  <si>
    <t>Write-offs</t>
  </si>
  <si>
    <t>Balance at End of Period</t>
  </si>
  <si>
    <t>Summary of Significant Accounting Policies - Property and Equipment (Detail) - USD ($) $ in Thousands</t>
  </si>
  <si>
    <t>Property, Plant and Equipment [Line Items]</t>
  </si>
  <si>
    <t>Property and equipment, gross</t>
  </si>
  <si>
    <t>Less accumulated depreciation and amortization</t>
  </si>
  <si>
    <t>Software [Member] | Minimum [Member]</t>
  </si>
  <si>
    <t>Software [Member] | Maximum [Member]</t>
  </si>
  <si>
    <t>6 years</t>
  </si>
  <si>
    <t>Furniture and Fixtures [Member]</t>
  </si>
  <si>
    <t>5 years</t>
  </si>
  <si>
    <t>Leasehold Improvements [Member]</t>
  </si>
  <si>
    <t>Summary of Significant Accounting Policies - Potentially Dilutive Common Shares Excluded from Computation of Dilutive Net Loss per Share (Detail) - shares shares in Thousands</t>
  </si>
  <si>
    <t>Options Outstanding [Member]</t>
  </si>
  <si>
    <t>Antidilutive Securities Excluded from Computation of Earnings Per Share [Line Items]</t>
  </si>
  <si>
    <t>Potentially dilutive common shares excluded from the computation of weighted-average shares outstanding</t>
  </si>
  <si>
    <t>RSUs [Member]</t>
  </si>
  <si>
    <t>Warrants [Member]</t>
  </si>
  <si>
    <t>Summary of Significant Accounting Policies - Weighted Average Assumptions Utilized (Detail) - Stock Compensation Plan [Member]</t>
  </si>
  <si>
    <t>Share-based Compensation Arrangement by Share-based Payment Award [Line Items]</t>
  </si>
  <si>
    <t>Risk-free interest rate</t>
  </si>
  <si>
    <t>1.96%</t>
  </si>
  <si>
    <t>2.16%</t>
  </si>
  <si>
    <t>1.80%</t>
  </si>
  <si>
    <t>Expected volatility</t>
  </si>
  <si>
    <t>46.00%</t>
  </si>
  <si>
    <t>52.00%</t>
  </si>
  <si>
    <t>54.00%</t>
  </si>
  <si>
    <t>Expected life (in years)</t>
  </si>
  <si>
    <t>6 years 2 months 12 days</t>
  </si>
  <si>
    <t>0.00%</t>
  </si>
  <si>
    <t>Business Combinations - Additional Information (Detail) - USD ($) $ in Thousands</t>
  </si>
  <si>
    <t>Business Acquisition [Line Items]</t>
  </si>
  <si>
    <t>Shares placed into escrow account</t>
  </si>
  <si>
    <t>Unicorn Media [Member]</t>
  </si>
  <si>
    <t>Shares received in exchange of liabilities released</t>
  </si>
  <si>
    <t>Unicorn Media [Member] | Other Expense [Member]</t>
  </si>
  <si>
    <t>Gain on settlement of future liabilities</t>
  </si>
  <si>
    <t>Unicorn [Member]</t>
  </si>
  <si>
    <t>Business acquisition date</t>
  </si>
  <si>
    <t>Jan. 31,
		2014</t>
  </si>
  <si>
    <t>Common stock issued in acquisition</t>
  </si>
  <si>
    <t>Intangible Assets and Goodwill - Finite Lived Intangible Assets (Detail) - USD ($) $ in Thousands</t>
  </si>
  <si>
    <t>Finite-Lived Intangible Assets [Line Items]</t>
  </si>
  <si>
    <t>Finite Lived Intangible Assets Gross Carrying Value</t>
  </si>
  <si>
    <t>Finite Lived Intangible Assets Accumulated Amortization</t>
  </si>
  <si>
    <t>Finite Lived Intangible Assets Net Carrying Value</t>
  </si>
  <si>
    <t>Developed Technology [Member]</t>
  </si>
  <si>
    <t>Finite Lived Intangible Assets Weighted Average Estimated Useful Life (in years)</t>
  </si>
  <si>
    <t>7 years</t>
  </si>
  <si>
    <t>Customer Relationships [Member]</t>
  </si>
  <si>
    <t>12 years</t>
  </si>
  <si>
    <t>Non-Compete Agreements [Member]</t>
  </si>
  <si>
    <t>Tradename [Member]</t>
  </si>
  <si>
    <t>Intangible Assets and Goodwill - Additional Information (Detail) - USD ($) $ in Thousands</t>
  </si>
  <si>
    <t>Amortization expense related to intangible assets</t>
  </si>
  <si>
    <t>Intangible Assets and Goodwill - Estimated Remaining Amortization Expense (Detail) - USD ($) $ in Thousands</t>
  </si>
  <si>
    <t>2021 and thereafter</t>
  </si>
  <si>
    <t>Fair Value Measurements - Company's Financial Instruments Carried at Fair Value Using Lowest Level of Input (Detail) - USD ($) $ in Thousands</t>
  </si>
  <si>
    <t>Fair Value, Assets and Liabilities Measured on Recurring and Nonrecurring Basis [Line Items]</t>
  </si>
  <si>
    <t>Money market funds</t>
  </si>
  <si>
    <t>Quoted Prices in Active Markets for Identical Items (Level 1) [Member]</t>
  </si>
  <si>
    <t>Significant Other Observable Inputs (Level 2) [Member]</t>
  </si>
  <si>
    <t>Commitments and Contingencies - Future Minimum Rental Commitments Under Operating Lease (Detail) $ in Thousands</t>
  </si>
  <si>
    <t>Operating Leases, Future Minimum Payments Due, Fiscal Year Maturity [Abstract]</t>
  </si>
  <si>
    <t>Commitments and Contingencies - Additional Information (Detail) - USD ($) $ in Thousands</t>
  </si>
  <si>
    <t>Commitment And Contingencies [Line Items]</t>
  </si>
  <si>
    <t>Option to renewal description</t>
  </si>
  <si>
    <t>The Company's primary office lease has the option to renew the lease for two  successive periods of five years each.</t>
  </si>
  <si>
    <t>Deferred rent and rent incentives</t>
  </si>
  <si>
    <t>Deferred rent and rent incentives, noncurrent</t>
  </si>
  <si>
    <t>Rent expense</t>
  </si>
  <si>
    <t>Income from sublease rental</t>
  </si>
  <si>
    <t>Total capital lease obligation assumed</t>
  </si>
  <si>
    <t>Total obligation for capital lease arrangements for computer equipment and support</t>
  </si>
  <si>
    <t>Amortization expense related to assets acquired under capital lease</t>
  </si>
  <si>
    <t>Operating Leases, Future Minimum Payments Receivable, in Two Years</t>
  </si>
  <si>
    <t>Total assets under incremental capital leases</t>
  </si>
  <si>
    <t>Accumulated amortization related to capital leases</t>
  </si>
  <si>
    <t>Non-cancelable commitments due in 2016</t>
  </si>
  <si>
    <t>Non-cancelable commitments due in 2017</t>
  </si>
  <si>
    <t>Letter of Credit [Member]</t>
  </si>
  <si>
    <t>Debt instrument, face amount</t>
  </si>
  <si>
    <t>Commitments and Contingencies - Future Minimum Rental Commitments Under Capital Leases (Detail) $ in Thousands</t>
  </si>
  <si>
    <t>Capital Leases, Future Minimum Payments Due, Fiscal Year Maturity [Abstract]</t>
  </si>
  <si>
    <t>Less - interest on capital leases</t>
  </si>
  <si>
    <t>Capital Lease Commitments</t>
  </si>
  <si>
    <t>Stockholders' Equity - Additional Information (Detail) $ / shares in Units, $ in Thousands</t>
  </si>
  <si>
    <t>Dec. 31, 2015USD ($)shares</t>
  </si>
  <si>
    <t>Sep. 30, 2006$ / sharesshares</t>
  </si>
  <si>
    <t>Dec. 31, 2015Plansshares</t>
  </si>
  <si>
    <t>Dec. 31, 2014USD ($)Employeesshares</t>
  </si>
  <si>
    <t>Dec. 31, 2013USD ($)</t>
  </si>
  <si>
    <t>Dec. 31, 2012Employeesshares</t>
  </si>
  <si>
    <t>Feb. 28, 2012USD ($)</t>
  </si>
  <si>
    <t>Number of shares reserved for issuance under the equity incentive plan</t>
  </si>
  <si>
    <t>Restricted stock units, number of common shares called by RSUs</t>
  </si>
  <si>
    <t>Number of new employees pursuant to the RSU Plan | Employees</t>
  </si>
  <si>
    <t>Number of shares available for issuance</t>
  </si>
  <si>
    <t>Aggregate Intrinsic Value, Exercised | $</t>
  </si>
  <si>
    <t>Warrants expiration date</t>
  </si>
  <si>
    <t>Aug. 31,
		2016</t>
  </si>
  <si>
    <t>Shares exercised during period</t>
  </si>
  <si>
    <t>Shares issued during period, share-based compensation</t>
  </si>
  <si>
    <t>Gain on settlement of future liabilities | $</t>
  </si>
  <si>
    <t>Series B Redeemable Convertible Preferred Stock [Member]</t>
  </si>
  <si>
    <t>Number of shares called by warrants</t>
  </si>
  <si>
    <t>Exercise price of warrants | $ / shares</t>
  </si>
  <si>
    <t>Warrants, fair value | $</t>
  </si>
  <si>
    <t>2004 Plan [Member]</t>
  </si>
  <si>
    <t>Shares transferred in share based compensation plan</t>
  </si>
  <si>
    <t>2012 Plan [Member]</t>
  </si>
  <si>
    <t>Shares reserved for issuance under the equity incentive plan, annual increase as a percentage of outstanding shares at year end</t>
  </si>
  <si>
    <t>4.00%</t>
  </si>
  <si>
    <t>Overhang limit for number of shares reserved for issuance under the equity incentive plan</t>
  </si>
  <si>
    <t>30.00%</t>
  </si>
  <si>
    <t>2012 Plan [Member] | Minimum [Member]</t>
  </si>
  <si>
    <t>Stock based compensation, vesting period</t>
  </si>
  <si>
    <t>3 months</t>
  </si>
  <si>
    <t>2012 Plan [Member] | Maximum [Member]</t>
  </si>
  <si>
    <t>4 years</t>
  </si>
  <si>
    <t>2014 Stock Inducement Plan [Member]</t>
  </si>
  <si>
    <t>Equity incentive plan, shares of common stock authorized</t>
  </si>
  <si>
    <t>Stockholders' Equity - Summary of Stock Option Activity (Detail) - USD ($) $ / shares in Units, $ in Thousands</t>
  </si>
  <si>
    <t>Shares, Outstanding at December 31, 2015</t>
  </si>
  <si>
    <t>Aggregate Intrinsic Value, Exercised</t>
  </si>
  <si>
    <t>Employee Stock Option [Member] | Stock Compensation Plan [Member]</t>
  </si>
  <si>
    <t>Shares, Outstanding at December 31, 2014</t>
  </si>
  <si>
    <t>Shares, Granted</t>
  </si>
  <si>
    <t>Shares, Exercised</t>
  </si>
  <si>
    <t>Shares, Canceled</t>
  </si>
  <si>
    <t>Shares, Exercisable at December 31, 2015</t>
  </si>
  <si>
    <t>Shares, Vested and expected to vest at December 31, 2015</t>
  </si>
  <si>
    <t>Weighted-Average Exercise Price, Outstanding at December 31, 2014</t>
  </si>
  <si>
    <t>Weighted-Average Exercise Price, Granted</t>
  </si>
  <si>
    <t>Weighted-Average Exercise Price, Exercised</t>
  </si>
  <si>
    <t>Weighted-Average Exercise Price, Canceled</t>
  </si>
  <si>
    <t>Weighted-Average Exercise Price, Outstanding at December 31, 2015</t>
  </si>
  <si>
    <t>Weighted-Average Exercise Price, Exercisable at December 31, 2015</t>
  </si>
  <si>
    <t>Weighted-Average Exercise Price, Vested and expected to vest at December 31, 2015</t>
  </si>
  <si>
    <t>Weighted-Average Remaining Contractual Term, Outstanding at December 31, 2015</t>
  </si>
  <si>
    <t>6 years 11 months 27 days</t>
  </si>
  <si>
    <t>Weighted-Average Remaining Contractual Term, Exercisable at December 31, 2015</t>
  </si>
  <si>
    <t>4 years 10 months 24 days</t>
  </si>
  <si>
    <t>Weighted-Average Remaining Contractual Term, Vested and expected to vest at December 31, 2015</t>
  </si>
  <si>
    <t>6 years 7 months 21 days</t>
  </si>
  <si>
    <t>Aggregate Intrinsic Value, Outstanding at December 31, 2015</t>
  </si>
  <si>
    <t>Aggregate Intrinsic Value, Exercisable at December 31, 2015</t>
  </si>
  <si>
    <t>Aggregate Intrinsic Value, Vested and expected to vest at December 31, 2015</t>
  </si>
  <si>
    <t>Stockholders' Equity - Summary of Stock Option Activity (Parenthetical) (Detail)</t>
  </si>
  <si>
    <t>Dec. 31, 2015$ / shares</t>
  </si>
  <si>
    <t>Stock Compensation Plan [Member] | Employee Stock Option [Member]</t>
  </si>
  <si>
    <t>Aggregate Intrinsic Value, Estimated per share fair value of common stock</t>
  </si>
  <si>
    <t>Stockholders' Equity - Summary of RSU Activity (Detail)</t>
  </si>
  <si>
    <t>Dec. 31, 2015$ / sharesshares</t>
  </si>
  <si>
    <t>Share-based Compensation Arrangement by Share-based Payment Award, Non-Option Equity Instruments, Outstanding [Roll Forward]</t>
  </si>
  <si>
    <t>Unvested Shares, Ending Balance</t>
  </si>
  <si>
    <t>Unvested Shares, Beginning Balance</t>
  </si>
  <si>
    <t>Granted</t>
  </si>
  <si>
    <t>Vested and issued</t>
  </si>
  <si>
    <t>Canceled</t>
  </si>
  <si>
    <t>Weighted Average Grant Date Fair Value, Beginning Balance | $ / shares</t>
  </si>
  <si>
    <t>Weighted Average Grant Date Fair Value, Granted | $ / shares</t>
  </si>
  <si>
    <t>Weighted Average Grant Date Fair Value, Vested and issued | $ / shares</t>
  </si>
  <si>
    <t>Weighted Average Grant Date Fair Value, Canceled | $ / shares</t>
  </si>
  <si>
    <t>Weighted Average Grant Date Fair Value, Ending Balance | $ / shares</t>
  </si>
  <si>
    <t>Stockholders' Equity - Schedule of Shares of Common Stock Reserved for Future Issuance (Detail)</t>
  </si>
  <si>
    <t>Dec. 31, 2015shares</t>
  </si>
  <si>
    <t>Common stock options outstanding</t>
  </si>
  <si>
    <t>Restricted stock unit awards outstanding</t>
  </si>
  <si>
    <t>Shares available for issuance under all stock-based compensation plans</t>
  </si>
  <si>
    <t>Common stock warrants</t>
  </si>
  <si>
    <t>Total shares of authorized common stock reserved for future issuance</t>
  </si>
  <si>
    <t>Non-controlling Interest - Additional Information (Detail) - USD ($) $ in Thousands</t>
  </si>
  <si>
    <t>Jan. 08, 2013</t>
  </si>
  <si>
    <t>Noncontrolling Interest [Line Items]</t>
  </si>
  <si>
    <t>Payment to acquire additional non-controlling interest</t>
  </si>
  <si>
    <t>Minority Stockholders [Member] | Brightcove KK [Member]</t>
  </si>
  <si>
    <t>Amount of contribution to invest in joint venture</t>
  </si>
  <si>
    <t>Non-controlling Interest - Schedule of Changes in Non-controlling Interest (Detail) $ in Thousands</t>
  </si>
  <si>
    <t>Balance at beginning of period</t>
  </si>
  <si>
    <t>Income Taxes - Schedule of Loss before Provision for Income Taxes (Detail) - USD ($) $ in Thousands</t>
  </si>
  <si>
    <t>Income Tax Disclosure By Jurisdiction [Abstract]</t>
  </si>
  <si>
    <t>Domestic</t>
  </si>
  <si>
    <t>Foreign</t>
  </si>
  <si>
    <t>Income Taxes - Schedule of Provision for Income Taxes (Detail) - USD ($) $ in Thousands</t>
  </si>
  <si>
    <t>Current provision:</t>
  </si>
  <si>
    <t>Federal</t>
  </si>
  <si>
    <t>State</t>
  </si>
  <si>
    <t>Total current</t>
  </si>
  <si>
    <t>Deferred (benefit):</t>
  </si>
  <si>
    <t>Total deferred</t>
  </si>
  <si>
    <t>Total provision</t>
  </si>
  <si>
    <t>Income Taxes - Schedule of Reconciliation of U.S. Federal Statutory Rate to Effective Tax Rate (Detail)</t>
  </si>
  <si>
    <t>Effective Income Tax Rate Reconciliation, Percent [Abstract]</t>
  </si>
  <si>
    <t>Tax at statutory rates</t>
  </si>
  <si>
    <t>(34.00%)</t>
  </si>
  <si>
    <t>State income taxes</t>
  </si>
  <si>
    <t>3.40%</t>
  </si>
  <si>
    <t>(2.00%)</t>
  </si>
  <si>
    <t>(3.30%)</t>
  </si>
  <si>
    <t>Change in tax rate</t>
  </si>
  <si>
    <t>3.00%</t>
  </si>
  <si>
    <t>(1.60%)</t>
  </si>
  <si>
    <t>5.00%</t>
  </si>
  <si>
    <t>Permanent differences</t>
  </si>
  <si>
    <t>34.70%</t>
  </si>
  <si>
    <t>16.20%</t>
  </si>
  <si>
    <t>(11.70%)</t>
  </si>
  <si>
    <t>Foreign rate differential</t>
  </si>
  <si>
    <t>(1.20%)</t>
  </si>
  <si>
    <t>(0.40%)</t>
  </si>
  <si>
    <t>Research and development credits</t>
  </si>
  <si>
    <t>(9.60%)</t>
  </si>
  <si>
    <t>(7.90%)</t>
  </si>
  <si>
    <t>(9.50%)</t>
  </si>
  <si>
    <t>Change in valuation allowance</t>
  </si>
  <si>
    <t>7.70%</t>
  </si>
  <si>
    <t>31.20%</t>
  </si>
  <si>
    <t>56.00%</t>
  </si>
  <si>
    <t>Other, net</t>
  </si>
  <si>
    <t>1.40%</t>
  </si>
  <si>
    <t>0.10%</t>
  </si>
  <si>
    <t>Effective tax rate</t>
  </si>
  <si>
    <t>5.40%</t>
  </si>
  <si>
    <t>1.60%</t>
  </si>
  <si>
    <t>2.10%</t>
  </si>
  <si>
    <t>Income Taxes - Schedule of Income Tax Effect of Each Type of Temporary Difference and Carryforward (Detail) - USD ($) $ in Thousands</t>
  </si>
  <si>
    <t>Components of Deferred Tax Assets [Abstract]</t>
  </si>
  <si>
    <t>Net operating loss carry-forwards</t>
  </si>
  <si>
    <t>Tax credit carry-forwards</t>
  </si>
  <si>
    <t>Intangible assets</t>
  </si>
  <si>
    <t>Fixed assets</t>
  </si>
  <si>
    <t>Account receivable reserves</t>
  </si>
  <si>
    <t>Accrued compensation</t>
  </si>
  <si>
    <t>Capitalized start-up costs</t>
  </si>
  <si>
    <t>Other temporary differences</t>
  </si>
  <si>
    <t>Deferred tax assets</t>
  </si>
  <si>
    <t>Valuation allowance</t>
  </si>
  <si>
    <t>Net deferred tax assets</t>
  </si>
  <si>
    <t>Income Taxes - Additional Information (Detail) - USD ($)</t>
  </si>
  <si>
    <t>Income Taxes [Line Items]</t>
  </si>
  <si>
    <t>Increase in valuation allowance</t>
  </si>
  <si>
    <t>Net operating losses carried forward, expiration date</t>
  </si>
  <si>
    <t>Dec. 31,
		2035</t>
  </si>
  <si>
    <t>Research and development tax credit, expiration date</t>
  </si>
  <si>
    <t>Recorded liabilities for uncertain tax position</t>
  </si>
  <si>
    <t>Accrued interest or penalties related to uncertain tax positions</t>
  </si>
  <si>
    <t>Adjustments for New Accounting Principle, Early Adoption [Member]</t>
  </si>
  <si>
    <t>Amount reclassified to long-term deferred tax asset</t>
  </si>
  <si>
    <t>Japan [Member]</t>
  </si>
  <si>
    <t>Federal [Member]</t>
  </si>
  <si>
    <t>Net operating losses</t>
  </si>
  <si>
    <t>Excess tax benefits from the exercise of non-qualified stock options</t>
  </si>
  <si>
    <t>Research and development tax credits</t>
  </si>
  <si>
    <t>State [Member]</t>
  </si>
  <si>
    <t>Debt - Additional Information (Detail)</t>
  </si>
  <si>
    <t>Dec. 31, 2015USD ($)Modification</t>
  </si>
  <si>
    <t>Debt Instrument [Line Items]</t>
  </si>
  <si>
    <t>Number of loan modification agreements | Modification</t>
  </si>
  <si>
    <t>Debt instrument term</t>
  </si>
  <si>
    <t>If the outstanding principal during  any month is at least $15.0 million, the Company must also maintain a minimum  net income threshold based on non-GAAP operating measures</t>
  </si>
  <si>
    <t>June Equipment Financing Agreement [Member]</t>
  </si>
  <si>
    <t>Debt issuance date</t>
  </si>
  <si>
    <t>Jun. 1,
		2015</t>
  </si>
  <si>
    <t>Computer equipment and support purchased</t>
  </si>
  <si>
    <t>Debt amount outstanding</t>
  </si>
  <si>
    <t>Secured Line of Credit [Member]</t>
  </si>
  <si>
    <t>Line of credit, agreement start date</t>
  </si>
  <si>
    <t>Nov. 19,
		2015</t>
  </si>
  <si>
    <t>Line of credit maximum borrowing capacity</t>
  </si>
  <si>
    <t>Minimum [Member]</t>
  </si>
  <si>
    <t>Minimum outstanding principal threshold limit</t>
  </si>
  <si>
    <t>Accrued Expenses - Components of Accrued Expenses (Detail) - USD ($) $ in Thousands</t>
  </si>
  <si>
    <t>Accrued Liabilities, Current [Abstract]</t>
  </si>
  <si>
    <t>Accrued payroll and related benefits</t>
  </si>
  <si>
    <t>Accrued sales and other taxes</t>
  </si>
  <si>
    <t>Accrued professional fees and outside contractors</t>
  </si>
  <si>
    <t>Accrued content delivery</t>
  </si>
  <si>
    <t>Accrued other liabilities</t>
  </si>
  <si>
    <t>Segment Information - Total Revenue to Unaffiliated Customers by Geographic Area, Based on Location of Customer (Detail) - USD ($) $ in Thousands</t>
  </si>
  <si>
    <t>3 Months Ended</t>
  </si>
  <si>
    <t>Sep. 30, 2015</t>
  </si>
  <si>
    <t>Mar. 31, 2015</t>
  </si>
  <si>
    <t>Sep. 30, 2014</t>
  </si>
  <si>
    <t>Jun. 30, 2014</t>
  </si>
  <si>
    <t>Mar. 31, 2014</t>
  </si>
  <si>
    <t>Revenues from External Customers and Long-Lived Assets [Line Items]</t>
  </si>
  <si>
    <t>Revenues</t>
  </si>
  <si>
    <t>North America [Member]</t>
  </si>
  <si>
    <t>Europe [Member]</t>
  </si>
  <si>
    <t>Asia Pacific [Member]</t>
  </si>
  <si>
    <t>Other [Member]</t>
  </si>
  <si>
    <t>Segment Information - Additional Information (Detail) - USD ($) $ in Thousands</t>
  </si>
  <si>
    <t>Revenues from customers</t>
  </si>
  <si>
    <t>Revenue percentage from other country to the company's total revenue</t>
  </si>
  <si>
    <t>United States [Member]</t>
  </si>
  <si>
    <t>401(k) Savings Plan - Additional Information (Detail) $ in Thousands</t>
  </si>
  <si>
    <t>Contribution made under the plan</t>
  </si>
  <si>
    <t>Subsequent Events - Additional Information (Detail) - December Equipment Financing Agreement [Member]</t>
  </si>
  <si>
    <t>Subsequent Event [Line Items]</t>
  </si>
  <si>
    <t>Repayment period of obligation under the agreement</t>
  </si>
  <si>
    <t>2 years</t>
  </si>
  <si>
    <t>Debt maturity date</t>
  </si>
  <si>
    <t>Jan. 31,
		2018</t>
  </si>
  <si>
    <t>Quarterly Financial Data - Summary of Quarterly Financial Data (Detail) - USD ($) $ / shares in Units, $ in Thousands</t>
  </si>
  <si>
    <t>Revenue</t>
  </si>
  <si>
    <t>Net income (loss)</t>
  </si>
  <si>
    <t>Basic net income (loss) per share</t>
  </si>
  <si>
    <t>Diluted net income (loss) per shar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313275</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32759524</v>
      </c>
    </row>
    <row spans="1:4" r="18">
      <c t="s" s="4" r="A18">
        <v>30</v>
      </c>
      <c t="n" s="7" r="D18">
        <v>1547791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27637</v>
      </c>
      <c t="n" s="7" r="C3">
        <v>22916</v>
      </c>
    </row>
    <row spans="1:3" r="4">
      <c t="s" s="4" r="A4">
        <v>35</v>
      </c>
      <c t="n" s="6" r="B4">
        <v>21213</v>
      </c>
      <c t="n" s="6" r="C4">
        <v>21463</v>
      </c>
    </row>
    <row spans="1:3" r="5">
      <c t="s" s="4" r="A5">
        <v>36</v>
      </c>
      <c t="n" s="6" r="B5">
        <v>3320</v>
      </c>
      <c t="n" s="6" r="C5">
        <v>3127</v>
      </c>
    </row>
    <row spans="1:3" r="6">
      <c t="s" s="4" r="A6">
        <v>37</v>
      </c>
      <c t="n" s="6" r="B6">
        <v>1259</v>
      </c>
      <c t="n" s="6" r="C6">
        <v>1215</v>
      </c>
    </row>
    <row spans="1:3" r="7">
      <c t="s" s="4" r="A7">
        <v>38</v>
      </c>
      <c t="n" s="6" r="B7">
        <v>53429</v>
      </c>
      <c t="n" s="6" r="C7">
        <v>48721</v>
      </c>
    </row>
    <row spans="1:3" r="8">
      <c t="s" s="4" r="A8">
        <v>39</v>
      </c>
      <c t="n" s="6" r="B8">
        <v>8689</v>
      </c>
      <c t="n" s="6" r="C8">
        <v>10372</v>
      </c>
    </row>
    <row spans="1:3" r="9">
      <c t="s" s="4" r="A9">
        <v>40</v>
      </c>
      <c t="n" s="6" r="B9">
        <v>13786</v>
      </c>
      <c t="n" s="6" r="C9">
        <v>16898</v>
      </c>
    </row>
    <row spans="1:3" r="10">
      <c t="s" s="4" r="A10">
        <v>41</v>
      </c>
      <c t="n" s="6" r="B10">
        <v>50776</v>
      </c>
      <c t="n" s="6" r="C10">
        <v>50776</v>
      </c>
    </row>
    <row spans="1:3" r="11">
      <c t="s" s="4" r="A11">
        <v>42</v>
      </c>
      <c t="n" s="6" r="B11">
        <v>63</v>
      </c>
      <c t="n" s="6" r="C11">
        <v>109</v>
      </c>
    </row>
    <row spans="1:3" r="12">
      <c t="s" s="4" r="A12">
        <v>43</v>
      </c>
      <c t="n" s="6" r="B12">
        <v>201</v>
      </c>
      <c t="n" s="6" r="C12">
        <v>201</v>
      </c>
    </row>
    <row spans="1:3" r="13">
      <c t="s" s="4" r="A13">
        <v>44</v>
      </c>
      <c t="n" s="6" r="B13">
        <v>724</v>
      </c>
      <c t="n" s="6" r="C13">
        <v>507</v>
      </c>
    </row>
    <row spans="1:3" r="14">
      <c t="s" s="4" r="A14">
        <v>45</v>
      </c>
      <c t="n" s="6" r="B14">
        <v>127668</v>
      </c>
      <c t="n" s="6" r="C14">
        <v>127584</v>
      </c>
    </row>
    <row spans="1:3" r="15">
      <c t="s" s="3" r="A15">
        <v>46</v>
      </c>
    </row>
    <row spans="1:3" r="16">
      <c t="s" s="4" r="A16">
        <v>47</v>
      </c>
      <c t="n" s="6" r="B16">
        <v>3302</v>
      </c>
      <c t="n" s="6" r="C16">
        <v>1618</v>
      </c>
    </row>
    <row spans="1:3" r="17">
      <c t="s" s="4" r="A17">
        <v>48</v>
      </c>
      <c t="n" s="6" r="B17">
        <v>12849</v>
      </c>
      <c t="n" s="6" r="C17">
        <v>11722</v>
      </c>
    </row>
    <row spans="1:3" r="18">
      <c t="s" s="4" r="A18">
        <v>49</v>
      </c>
      <c t="n" s="6" r="B18">
        <v>850</v>
      </c>
      <c t="n" s="6" r="C18">
        <v>1159</v>
      </c>
    </row>
    <row spans="1:3" r="19">
      <c t="s" s="4" r="A19">
        <v>50</v>
      </c>
      <c t="n" s="6" r="B19">
        <v>29836</v>
      </c>
      <c t="n" s="6" r="C19">
        <v>29640</v>
      </c>
    </row>
    <row spans="1:3" r="20">
      <c t="s" s="4" r="A20">
        <v>51</v>
      </c>
      <c t="n" s="6" r="B20">
        <v>46837</v>
      </c>
      <c t="n" s="6" r="C20">
        <v>44139</v>
      </c>
    </row>
    <row spans="1:3" r="21">
      <c t="s" s="4" r="A21">
        <v>52</v>
      </c>
      <c t="n" s="6" r="B21">
        <v>95</v>
      </c>
      <c t="n" s="6" r="C21">
        <v>64</v>
      </c>
    </row>
    <row spans="1:3" r="22">
      <c t="s" s="4" r="A22">
        <v>53</v>
      </c>
      <c t="n" s="6" r="B22">
        <v>2601</v>
      </c>
      <c t="n" s="6" r="C22">
        <v>2618</v>
      </c>
    </row>
    <row spans="1:3" r="23">
      <c t="s" s="4" r="A23">
        <v>54</v>
      </c>
      <c t="n" s="7" r="B23">
        <v>49533</v>
      </c>
      <c t="n" s="7" r="C23">
        <v>46821</v>
      </c>
    </row>
    <row spans="1:3" r="24">
      <c t="s" s="4" r="A24">
        <v>55</v>
      </c>
      <c t="s" s="4" r="B24">
        <v>56</v>
      </c>
      <c t="s" s="4" r="C24">
        <v>56</v>
      </c>
    </row>
    <row spans="1:3" r="25">
      <c t="s" s="3" r="A25">
        <v>57</v>
      </c>
    </row>
    <row spans="1:3" r="26">
      <c t="s" s="4" r="A26">
        <v>58</v>
      </c>
      <c t="s" s="4" r="B26">
        <v>56</v>
      </c>
      <c t="s" s="4" r="C26">
        <v>56</v>
      </c>
    </row>
    <row spans="1:3" r="27">
      <c t="s" s="4" r="A27">
        <v>59</v>
      </c>
      <c t="n" s="7" r="B27">
        <v>33</v>
      </c>
      <c t="n" s="7" r="C27">
        <v>32</v>
      </c>
    </row>
    <row spans="1:3" r="28">
      <c t="s" s="4" r="A28">
        <v>60</v>
      </c>
      <c t="n" s="6" r="B28">
        <v>220458</v>
      </c>
      <c t="n" s="6" r="C28">
        <v>214524</v>
      </c>
    </row>
    <row spans="1:3" r="29">
      <c t="s" s="4" r="A29">
        <v>61</v>
      </c>
      <c t="n" s="6" r="B29">
        <v>-871</v>
      </c>
    </row>
    <row spans="1:3" r="30">
      <c t="s" s="4" r="A30">
        <v>62</v>
      </c>
      <c t="n" s="6" r="B30">
        <v>-888</v>
      </c>
      <c t="n" s="6" r="C30">
        <v>-776</v>
      </c>
    </row>
    <row spans="1:3" r="31">
      <c t="s" s="4" r="A31">
        <v>63</v>
      </c>
      <c t="n" s="6" r="B31">
        <v>-140597</v>
      </c>
      <c t="n" s="6" r="C31">
        <v>-133017</v>
      </c>
    </row>
    <row spans="1:3" r="32">
      <c t="s" s="4" r="A32">
        <v>64</v>
      </c>
      <c t="n" s="6" r="B32">
        <v>78135</v>
      </c>
      <c t="n" s="6" r="C32">
        <v>80763</v>
      </c>
    </row>
    <row spans="1:3" r="33">
      <c t="s" s="4" r="A33">
        <v>65</v>
      </c>
      <c t="n" s="7" r="B33">
        <v>127668</v>
      </c>
      <c t="n" s="7" r="C33">
        <v>1275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6"/>
    <col customWidth="1" max="2" min="2" width="80"/>
  </cols>
  <sheetData>
    <row spans="1:2" r="1">
      <c t="s" s="1" r="A1">
        <v>244</v>
      </c>
      <c t="s" s="2" r="B1">
        <v>1</v>
      </c>
    </row>
    <row spans="1:2" r="2">
      <c t="s" s="2" r="B2">
        <v>2</v>
      </c>
    </row>
    <row spans="1:2" r="3">
      <c t="s" s="3" r="A3">
        <v>203</v>
      </c>
    </row>
    <row spans="1:2" r="4">
      <c t="s" s="4" r="A4">
        <v>245</v>
      </c>
      <c t="s" s="4" r="B4">
        <v>246</v>
      </c>
    </row>
    <row spans="1:2" r="5">
      <c t="s" s="4" r="A5">
        <v>247</v>
      </c>
      <c t="s" s="4" r="B5">
        <v>248</v>
      </c>
    </row>
    <row spans="1:2" r="6">
      <c t="s" s="4" r="A6">
        <v>249</v>
      </c>
      <c t="s" s="4" r="B6">
        <v>250</v>
      </c>
    </row>
    <row spans="1:2" r="7">
      <c t="s" s="4" r="A7">
        <v>251</v>
      </c>
      <c t="s" s="4" r="B7">
        <v>252</v>
      </c>
    </row>
    <row spans="1:2" r="8">
      <c t="s" s="4" r="A8">
        <v>253</v>
      </c>
      <c t="s" s="4" r="B8">
        <v>254</v>
      </c>
    </row>
    <row spans="1:2" r="9">
      <c t="s" s="4" r="A9">
        <v>255</v>
      </c>
      <c t="s" s="4" r="B9">
        <v>256</v>
      </c>
    </row>
    <row spans="1:2" r="10">
      <c t="s" s="4" r="A10">
        <v>257</v>
      </c>
      <c t="s" s="4" r="B10">
        <v>258</v>
      </c>
    </row>
    <row spans="1:2" r="11">
      <c t="s" s="4" r="A11">
        <v>259</v>
      </c>
      <c t="s" s="4" r="B11">
        <v>260</v>
      </c>
    </row>
    <row spans="1:2" r="12">
      <c t="s" s="4" r="A12">
        <v>261</v>
      </c>
      <c t="s" s="4" r="B12">
        <v>262</v>
      </c>
    </row>
    <row spans="1:2" r="13">
      <c t="s" s="4" r="A13">
        <v>263</v>
      </c>
      <c t="s" s="4" r="B13">
        <v>264</v>
      </c>
    </row>
    <row spans="1:2" r="14">
      <c t="s" s="4" r="A14">
        <v>265</v>
      </c>
      <c t="s" s="4" r="B14">
        <v>266</v>
      </c>
    </row>
    <row spans="1:2" r="15">
      <c t="s" s="4" r="A15">
        <v>267</v>
      </c>
      <c t="s" s="4" r="B15">
        <v>268</v>
      </c>
    </row>
    <row spans="1:2" r="16">
      <c t="s" s="4" r="A16">
        <v>269</v>
      </c>
      <c t="s" s="4" r="B16">
        <v>270</v>
      </c>
    </row>
    <row spans="1:2" r="17">
      <c t="s" s="4" r="A17">
        <v>271</v>
      </c>
      <c t="s" s="4" r="B17">
        <v>272</v>
      </c>
    </row>
    <row spans="1:2" r="18">
      <c t="s" s="4" r="A18">
        <v>273</v>
      </c>
      <c t="s" s="4" r="B18">
        <v>274</v>
      </c>
    </row>
    <row spans="1:2" r="19">
      <c t="s" s="4" r="A19">
        <v>275</v>
      </c>
      <c t="s" s="4" r="B19">
        <v>276</v>
      </c>
    </row>
    <row spans="1:2" r="20">
      <c t="s" s="4" r="A20">
        <v>205</v>
      </c>
      <c t="s" s="4" r="B20">
        <v>277</v>
      </c>
    </row>
    <row spans="1:2" r="21">
      <c t="s" s="4" r="A21">
        <v>208</v>
      </c>
      <c t="s" s="4" r="B21">
        <v>278</v>
      </c>
    </row>
    <row spans="1:2" r="22">
      <c t="s" s="4" r="A22">
        <v>279</v>
      </c>
      <c t="s" s="4" r="B22">
        <v>280</v>
      </c>
    </row>
    <row spans="1:2" r="23">
      <c t="s" s="4" r="A23">
        <v>281</v>
      </c>
      <c t="s" s="4" r="B23">
        <v>282</v>
      </c>
    </row>
    <row spans="1:2" r="24">
      <c t="s" s="4" r="A24">
        <v>223</v>
      </c>
      <c t="s" s="4" r="B24">
        <v>283</v>
      </c>
    </row>
    <row spans="1:2" r="25">
      <c t="s" s="4" r="A25">
        <v>284</v>
      </c>
      <c t="s" s="4" r="B25">
        <v>285</v>
      </c>
    </row>
    <row spans="1:2" r="26">
      <c t="s" s="4" r="A26">
        <v>286</v>
      </c>
      <c t="s" s="4" r="B26">
        <v>287</v>
      </c>
    </row>
    <row spans="1:2" r="27">
      <c t="s" s="4" r="A27">
        <v>288</v>
      </c>
      <c t="s" s="4" r="B27">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90</v>
      </c>
      <c t="s" s="2" r="B1">
        <v>1</v>
      </c>
    </row>
    <row spans="1:2" r="2">
      <c t="s" s="2" r="B2">
        <v>2</v>
      </c>
    </row>
    <row spans="1:2" r="3">
      <c t="s" s="3" r="A3">
        <v>203</v>
      </c>
    </row>
    <row spans="1:2" r="4">
      <c t="s" s="4" r="A4">
        <v>291</v>
      </c>
      <c t="s" s="4" r="B4">
        <v>292</v>
      </c>
    </row>
    <row spans="1:2" r="5">
      <c t="s" s="4" r="A5">
        <v>293</v>
      </c>
      <c t="s" s="4" r="B5">
        <v>294</v>
      </c>
    </row>
    <row spans="1:2" r="6">
      <c t="s" s="4" r="A6">
        <v>273</v>
      </c>
      <c t="s" s="4" r="B6">
        <v>295</v>
      </c>
    </row>
    <row spans="1:2" r="7">
      <c t="s" s="4" r="A7">
        <v>296</v>
      </c>
      <c t="s" s="4" r="B7">
        <v>297</v>
      </c>
    </row>
    <row spans="1:2" r="8">
      <c t="s" s="4" r="A8">
        <v>298</v>
      </c>
      <c t="s" s="4" r="B8">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300</v>
      </c>
      <c t="s" s="2" r="B1">
        <v>1</v>
      </c>
    </row>
    <row spans="1:2" r="2">
      <c t="s" s="2" r="B2">
        <v>2</v>
      </c>
    </row>
    <row spans="1:2" r="3">
      <c t="s" s="3" r="A3">
        <v>209</v>
      </c>
    </row>
    <row spans="1:2" r="4">
      <c t="s" s="4" r="A4">
        <v>301</v>
      </c>
      <c t="s" s="4" r="B4">
        <v>302</v>
      </c>
    </row>
    <row spans="1:2" r="5">
      <c t="s" s="4" r="A5">
        <v>303</v>
      </c>
      <c t="s" s="4" r="B5">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5</v>
      </c>
      <c t="s" s="2" r="B1">
        <v>1</v>
      </c>
    </row>
    <row spans="1:2" r="2">
      <c t="s" s="2" r="B2">
        <v>2</v>
      </c>
    </row>
    <row spans="1:2" r="3">
      <c t="s" s="3" r="A3">
        <v>212</v>
      </c>
    </row>
    <row spans="1:2" r="4">
      <c t="s" s="4" r="A4">
        <v>306</v>
      </c>
      <c t="s" s="4" r="B4">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308</v>
      </c>
      <c t="s" s="2" r="B1">
        <v>1</v>
      </c>
    </row>
    <row spans="1:2" r="2">
      <c t="s" s="2" r="B2">
        <v>2</v>
      </c>
    </row>
    <row spans="1:2" r="3">
      <c t="s" s="3" r="A3">
        <v>215</v>
      </c>
    </row>
    <row spans="1:2" r="4">
      <c t="s" s="4" r="A4">
        <v>309</v>
      </c>
      <c t="s" s="4" r="B4">
        <v>310</v>
      </c>
    </row>
    <row spans="1:2" r="5">
      <c t="s" s="4" r="A5">
        <v>311</v>
      </c>
      <c t="s" s="4" r="B5">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s="1" r="A1">
        <v>313</v>
      </c>
      <c t="s" s="2" r="B1">
        <v>1</v>
      </c>
    </row>
    <row spans="1:2" r="2">
      <c t="s" s="2" r="B2">
        <v>2</v>
      </c>
    </row>
    <row spans="1:2" r="3">
      <c t="s" s="3" r="A3">
        <v>218</v>
      </c>
    </row>
    <row spans="1:2" r="4">
      <c t="s" s="4" r="A4">
        <v>314</v>
      </c>
      <c t="s" s="4" r="B4">
        <v>315</v>
      </c>
    </row>
    <row spans="1:2" r="5">
      <c t="s" s="4" r="A5">
        <v>316</v>
      </c>
      <c t="s" s="4" r="B5">
        <v>317</v>
      </c>
    </row>
    <row spans="1:2" r="6">
      <c t="s" s="4" r="A6">
        <v>318</v>
      </c>
      <c t="s" s="4" r="B6">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20</v>
      </c>
      <c t="s" s="2" r="B1">
        <v>1</v>
      </c>
    </row>
    <row spans="1:2" r="2">
      <c t="s" s="2" r="B2">
        <v>2</v>
      </c>
    </row>
    <row spans="1:2" r="3">
      <c t="s" s="3" r="A3">
        <v>221</v>
      </c>
    </row>
    <row spans="1:2" r="4">
      <c t="s" s="4" r="A4">
        <v>321</v>
      </c>
      <c t="s" s="4" r="B4">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6</v>
      </c>
      <c t="s" s="2" r="B1">
        <v>2</v>
      </c>
      <c t="s" s="2" r="C1">
        <v>32</v>
      </c>
    </row>
    <row spans="1:3" r="2">
      <c t="s" s="3" r="A2">
        <v>67</v>
      </c>
    </row>
    <row spans="1:3" r="3">
      <c t="s" s="4" r="A3">
        <v>68</v>
      </c>
      <c t="n" s="7" r="B3">
        <v>332</v>
      </c>
      <c t="n" s="7" r="C3">
        <v>181</v>
      </c>
    </row>
    <row spans="1:3" r="4">
      <c t="s" s="4" r="A4">
        <v>69</v>
      </c>
      <c t="n" s="8" r="B4">
        <v>0.001</v>
      </c>
      <c t="n" s="8" r="C4">
        <v>0.001</v>
      </c>
    </row>
    <row spans="1:3" r="5">
      <c t="s" s="4" r="A5">
        <v>70</v>
      </c>
      <c t="n" s="6" r="B5">
        <v>5000000</v>
      </c>
      <c t="n" s="6" r="C5">
        <v>5000000</v>
      </c>
    </row>
    <row spans="1:3" r="6">
      <c t="s" s="4" r="A6">
        <v>71</v>
      </c>
      <c t="n" s="6" r="B6">
        <v>0</v>
      </c>
      <c t="n" s="6" r="C6">
        <v>0</v>
      </c>
    </row>
    <row spans="1:3" r="7">
      <c t="s" s="4" r="A7">
        <v>72</v>
      </c>
      <c t="n" s="8" r="B7">
        <v>0.001</v>
      </c>
      <c t="n" s="8" r="C7">
        <v>0.001</v>
      </c>
    </row>
    <row spans="1:3" r="8">
      <c t="s" s="4" r="A8">
        <v>73</v>
      </c>
      <c t="n" s="6" r="B8">
        <v>100000000</v>
      </c>
      <c t="n" s="6" r="C8">
        <v>100000000</v>
      </c>
    </row>
    <row spans="1:3" r="9">
      <c t="s" s="4" r="A9">
        <v>74</v>
      </c>
      <c t="n" s="6" r="B9">
        <v>32810631</v>
      </c>
      <c t="n" s="6" r="C9">
        <v>32424554</v>
      </c>
    </row>
    <row spans="1:3" r="10">
      <c t="s" s="4" r="A10">
        <v>75</v>
      </c>
      <c t="n" s="6" r="B10">
        <v>135000</v>
      </c>
      <c t="n" s="6" r="C10">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23</v>
      </c>
      <c t="s" s="2" r="B1">
        <v>1</v>
      </c>
    </row>
    <row spans="1:2" r="2">
      <c t="s" s="2" r="B2">
        <v>2</v>
      </c>
    </row>
    <row spans="1:2" r="3">
      <c t="s" s="3" r="A3">
        <v>224</v>
      </c>
    </row>
    <row spans="1:2" r="4">
      <c t="s" s="4" r="A4">
        <v>324</v>
      </c>
      <c t="s" s="4" r="B4">
        <v>325</v>
      </c>
    </row>
    <row spans="1:2" r="5">
      <c t="s" s="4" r="A5">
        <v>326</v>
      </c>
      <c t="s" s="4" r="B5">
        <v>327</v>
      </c>
    </row>
    <row spans="1:2" r="6">
      <c t="s" s="4" r="A6">
        <v>328</v>
      </c>
      <c t="s" s="4" r="B6">
        <v>329</v>
      </c>
    </row>
    <row spans="1:2" r="7">
      <c t="s" s="4" r="A7">
        <v>330</v>
      </c>
      <c t="s" s="4" r="B7">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32</v>
      </c>
      <c t="s" s="2" r="B1">
        <v>1</v>
      </c>
    </row>
    <row spans="1:2" r="2">
      <c t="s" s="2" r="B2">
        <v>2</v>
      </c>
    </row>
    <row spans="1:2" r="3">
      <c t="s" s="3" r="A3">
        <v>230</v>
      </c>
    </row>
    <row spans="1:2" r="4">
      <c t="s" s="4" r="A4">
        <v>333</v>
      </c>
      <c t="s" s="4" r="B4">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5</v>
      </c>
      <c t="s" s="2" r="B1">
        <v>1</v>
      </c>
    </row>
    <row spans="1:2" r="2">
      <c t="s" s="2" r="B2">
        <v>2</v>
      </c>
    </row>
    <row spans="1:2" r="3">
      <c t="s" s="3" r="A3">
        <v>233</v>
      </c>
    </row>
    <row spans="1:2" r="4">
      <c t="s" s="4" r="A4">
        <v>336</v>
      </c>
      <c t="s" s="4" r="B4">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38</v>
      </c>
      <c t="s" s="2" r="B1">
        <v>1</v>
      </c>
    </row>
    <row spans="1:2" r="2">
      <c t="s" s="2" r="B2">
        <v>2</v>
      </c>
    </row>
    <row spans="1:2" r="3">
      <c t="s" s="3" r="A3">
        <v>242</v>
      </c>
    </row>
    <row spans="1:2" r="4">
      <c t="s" s="4" r="A4">
        <v>339</v>
      </c>
      <c t="s" s="4" r="B4">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6"/>
  </cols>
  <sheetData>
    <row spans="1:2" r="1">
      <c t="s" s="1" r="A1">
        <v>341</v>
      </c>
      <c t="s" s="2" r="B1">
        <v>1</v>
      </c>
    </row>
    <row spans="1:2" r="2">
      <c t="s" s="2" r="B2">
        <v>342</v>
      </c>
    </row>
    <row spans="1:2" r="3">
      <c t="s" s="3" r="A3">
        <v>200</v>
      </c>
    </row>
    <row spans="1:2" r="4">
      <c t="s" s="4" r="A4">
        <v>343</v>
      </c>
      <c t="n" s="6" r="B4">
        <v>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6"/>
    <col customWidth="1" max="5" min="5" width="31"/>
    <col customWidth="1" max="6" min="6" width="31"/>
    <col customWidth="1" max="7" min="7" width="14"/>
    <col customWidth="1" max="8" min="8" width="14"/>
  </cols>
  <sheetData>
    <row spans="1:8" r="1">
      <c t="s" s="1" r="A1">
        <v>344</v>
      </c>
      <c t="s" s="2" r="B1">
        <v>345</v>
      </c>
      <c t="s" s="2" r="C1">
        <v>346</v>
      </c>
      <c t="s" s="2" r="D1">
        <v>347</v>
      </c>
      <c t="s" s="2" r="E1">
        <v>348</v>
      </c>
      <c t="s" s="2" r="F1">
        <v>349</v>
      </c>
      <c t="s" s="2" r="G1">
        <v>350</v>
      </c>
      <c t="s" s="2" r="H1">
        <v>351</v>
      </c>
    </row>
    <row spans="1:8" r="2">
      <c t="s" s="3" r="A2">
        <v>352</v>
      </c>
    </row>
    <row spans="1:8" r="3">
      <c t="s" s="4" r="A3">
        <v>353</v>
      </c>
      <c t="n" s="7" r="F3">
        <v>1084000</v>
      </c>
    </row>
    <row spans="1:8" r="4">
      <c t="s" s="4" r="A4">
        <v>354</v>
      </c>
      <c t="n" s="7" r="C4">
        <v>0</v>
      </c>
      <c t="n" s="7" r="D4">
        <v>0</v>
      </c>
      <c t="n" s="7" r="E4">
        <v>0</v>
      </c>
    </row>
    <row spans="1:8" r="5">
      <c t="s" s="4" r="A5">
        <v>355</v>
      </c>
      <c t="n" s="6" r="C5">
        <v>0</v>
      </c>
      <c t="n" s="6" r="D5">
        <v>0</v>
      </c>
      <c t="n" s="6" r="E5">
        <v>0</v>
      </c>
    </row>
    <row spans="1:8" r="6">
      <c t="s" s="4" r="A6">
        <v>356</v>
      </c>
      <c t="n" s="6" r="C6">
        <v>201000</v>
      </c>
      <c t="n" s="7" r="D6">
        <v>201000</v>
      </c>
      <c t="n" s="7" r="E6">
        <v>201000</v>
      </c>
    </row>
    <row spans="1:8" r="7">
      <c t="s" s="4" r="A7">
        <v>357</v>
      </c>
      <c t="s" s="4" r="D7">
        <v>358</v>
      </c>
      <c t="s" s="4" r="E7">
        <v>358</v>
      </c>
      <c t="s" s="4" r="F7">
        <v>358</v>
      </c>
    </row>
    <row spans="1:8" r="8">
      <c t="s" s="4" r="A8">
        <v>359</v>
      </c>
      <c t="n" s="6" r="C8">
        <v>1488000</v>
      </c>
      <c t="n" s="7" r="D8">
        <v>1488000</v>
      </c>
      <c t="n" s="7" r="E8">
        <v>474000</v>
      </c>
      <c t="n" s="7" r="F8">
        <v>1065000</v>
      </c>
    </row>
    <row spans="1:8" r="9">
      <c t="s" s="4" r="A9">
        <v>360</v>
      </c>
      <c t="n" s="6" r="D9">
        <v>469000</v>
      </c>
      <c t="n" s="6" r="E9">
        <v>397000</v>
      </c>
      <c t="n" s="6" r="F9">
        <v>312000</v>
      </c>
    </row>
    <row spans="1:8" r="10">
      <c t="s" s="4" r="A10">
        <v>361</v>
      </c>
      <c t="n" s="7" r="D10">
        <v>5575000</v>
      </c>
      <c t="n" s="7" r="E10">
        <v>5387000</v>
      </c>
      <c t="n" s="7" r="F10">
        <v>4148000</v>
      </c>
    </row>
    <row spans="1:8" r="11">
      <c t="s" s="4" r="A11">
        <v>362</v>
      </c>
      <c t="n" s="6" r="D11">
        <v>4</v>
      </c>
    </row>
    <row spans="1:8" r="12">
      <c t="s" s="4" r="A12">
        <v>363</v>
      </c>
      <c t="n" s="7" r="D12">
        <v>0</v>
      </c>
    </row>
    <row spans="1:8" r="13">
      <c t="s" s="4" r="A13">
        <v>364</v>
      </c>
      <c t="s" s="4" r="D13">
        <v>365</v>
      </c>
      <c t="s" s="4" r="E13">
        <v>365</v>
      </c>
      <c t="s" s="4" r="F13">
        <v>366</v>
      </c>
    </row>
    <row spans="1:8" r="14">
      <c t="s" s="4" r="A14">
        <v>367</v>
      </c>
      <c t="n" s="9" r="D14">
        <v>3.1</v>
      </c>
      <c t="n" s="9" r="E14">
        <v>4.21</v>
      </c>
      <c t="n" s="9" r="F14">
        <v>5.34</v>
      </c>
    </row>
    <row spans="1:8" r="15">
      <c t="s" s="4" r="A15">
        <v>368</v>
      </c>
      <c t="n" s="6" r="C15">
        <v>11937000</v>
      </c>
      <c t="n" s="7" r="D15">
        <v>11937000</v>
      </c>
    </row>
    <row spans="1:8" r="16">
      <c t="s" s="4" r="A16">
        <v>369</v>
      </c>
      <c t="s" s="4" r="D16">
        <v>370</v>
      </c>
    </row>
    <row spans="1:8" r="17">
      <c t="s" s="4" r="A17">
        <v>111</v>
      </c>
      <c t="n" s="7" r="D17">
        <v>6014000</v>
      </c>
      <c t="n" s="7" r="E17">
        <v>6387000</v>
      </c>
      <c t="n" s="7" r="F17">
        <v>6401000</v>
      </c>
    </row>
    <row spans="1:8" r="18">
      <c t="s" s="4" r="A18">
        <v>371</v>
      </c>
      <c t="n" s="7" r="D18">
        <v>2081000</v>
      </c>
      <c t="n" s="7" r="E18">
        <v>3515000</v>
      </c>
      <c t="n" s="7" r="F18">
        <v>3215000</v>
      </c>
    </row>
    <row spans="1:8" r="19">
      <c t="s" s="4" r="A19">
        <v>372</v>
      </c>
    </row>
    <row spans="1:8" r="20">
      <c t="s" s="3" r="A20">
        <v>352</v>
      </c>
    </row>
    <row spans="1:8" r="21">
      <c t="s" s="4" r="A21">
        <v>373</v>
      </c>
      <c t="s" s="4" r="D21">
        <v>374</v>
      </c>
    </row>
    <row spans="1:8" r="22">
      <c t="s" s="4" r="A22">
        <v>375</v>
      </c>
    </row>
    <row spans="1:8" r="23">
      <c t="s" s="3" r="A23">
        <v>352</v>
      </c>
    </row>
    <row spans="1:8" r="24">
      <c t="s" s="4" r="A24">
        <v>373</v>
      </c>
      <c t="s" s="4" r="D24">
        <v>374</v>
      </c>
    </row>
    <row spans="1:8" r="25">
      <c t="s" s="4" r="A25">
        <v>376</v>
      </c>
      <c t="n" s="6" r="C25">
        <v>1200000</v>
      </c>
    </row>
    <row spans="1:8" r="26">
      <c t="s" s="4" r="A26">
        <v>377</v>
      </c>
      <c t="n" s="6" r="C26">
        <v>1200000</v>
      </c>
    </row>
    <row spans="1:8" r="27">
      <c t="s" s="4" r="A27">
        <v>378</v>
      </c>
      <c t="n" s="7" r="C27">
        <v>274000</v>
      </c>
    </row>
    <row spans="1:8" r="28">
      <c t="s" s="4" r="A28">
        <v>379</v>
      </c>
    </row>
    <row spans="1:8" r="29">
      <c t="s" s="3" r="A29">
        <v>352</v>
      </c>
    </row>
    <row spans="1:8" r="30">
      <c t="s" s="4" r="A30">
        <v>380</v>
      </c>
      <c t="s" s="4" r="G30">
        <v>381</v>
      </c>
    </row>
    <row spans="1:8" r="31">
      <c t="s" s="4" r="A31">
        <v>382</v>
      </c>
      <c t="s" s="4" r="B31">
        <v>383</v>
      </c>
      <c t="s" s="4" r="H31">
        <v>384</v>
      </c>
    </row>
    <row spans="1:8" r="32">
      <c t="s" s="4" r="A32">
        <v>385</v>
      </c>
      <c t="s" s="4" r="B32">
        <v>381</v>
      </c>
    </row>
    <row spans="1:8" r="33">
      <c t="s" s="4" r="A33">
        <v>353</v>
      </c>
      <c t="n" s="7" r="B33">
        <v>11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6</v>
      </c>
      <c t="s" s="2" r="B1">
        <v>2</v>
      </c>
      <c t="s" s="2" r="C1">
        <v>32</v>
      </c>
    </row>
    <row spans="1:3" r="2">
      <c t="s" s="3" r="A2">
        <v>387</v>
      </c>
    </row>
    <row spans="1:3" r="3">
      <c t="s" s="4" r="A3">
        <v>388</v>
      </c>
      <c t="n" s="7" r="B3">
        <v>27637</v>
      </c>
      <c t="n" s="7" r="C3">
        <v>22916</v>
      </c>
    </row>
    <row spans="1:3" r="4">
      <c t="s" s="4" r="A4">
        <v>389</v>
      </c>
      <c t="n" s="6" r="B4">
        <v>27637</v>
      </c>
      <c t="n" s="6" r="C4">
        <v>22916</v>
      </c>
    </row>
    <row spans="1:3" r="5">
      <c t="s" s="4" r="A5">
        <v>390</v>
      </c>
      <c t="n" s="6" r="B5">
        <v>27637</v>
      </c>
      <c t="n" s="6" r="C5">
        <v>22916</v>
      </c>
    </row>
    <row spans="1:3" r="6">
      <c t="s" s="4" r="A6">
        <v>391</v>
      </c>
    </row>
    <row spans="1:3" r="7">
      <c t="s" s="3" r="A7">
        <v>387</v>
      </c>
    </row>
    <row spans="1:3" r="8">
      <c t="s" s="4" r="A8">
        <v>388</v>
      </c>
      <c t="n" s="6" r="B8">
        <v>18057</v>
      </c>
      <c t="n" s="6" r="C8">
        <v>13342</v>
      </c>
    </row>
    <row spans="1:3" r="9">
      <c t="s" s="4" r="A9">
        <v>389</v>
      </c>
      <c t="n" s="6" r="B9">
        <v>18057</v>
      </c>
      <c t="n" s="6" r="C9">
        <v>13342</v>
      </c>
    </row>
    <row spans="1:3" r="10">
      <c t="s" s="4" r="A10">
        <v>390</v>
      </c>
      <c t="n" s="6" r="B10">
        <v>18057</v>
      </c>
      <c t="n" s="6" r="C10">
        <v>13342</v>
      </c>
    </row>
    <row spans="1:3" r="11">
      <c t="s" s="4" r="A11">
        <v>392</v>
      </c>
    </row>
    <row spans="1:3" r="12">
      <c t="s" s="3" r="A12">
        <v>387</v>
      </c>
    </row>
    <row spans="1:3" r="13">
      <c t="s" s="4" r="A13">
        <v>388</v>
      </c>
      <c t="n" s="6" r="B13">
        <v>9580</v>
      </c>
      <c t="n" s="6" r="C13">
        <v>9574</v>
      </c>
    </row>
    <row spans="1:3" r="14">
      <c t="s" s="4" r="A14">
        <v>389</v>
      </c>
      <c t="n" s="6" r="B14">
        <v>9580</v>
      </c>
      <c t="n" s="6" r="C14">
        <v>9574</v>
      </c>
    </row>
    <row spans="1:3" r="15">
      <c t="s" s="4" r="A15">
        <v>390</v>
      </c>
      <c t="n" s="7" r="B15">
        <v>9580</v>
      </c>
      <c t="n" s="7" r="C15">
        <v>957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93</v>
      </c>
      <c t="s" s="2" r="B1">
        <v>1</v>
      </c>
    </row>
    <row spans="1:4" r="2">
      <c t="s" s="2" r="B2">
        <v>2</v>
      </c>
      <c t="s" s="2" r="C2">
        <v>32</v>
      </c>
      <c t="s" s="2" r="D2">
        <v>77</v>
      </c>
    </row>
    <row spans="1:4" r="3">
      <c t="s" s="3" r="A3">
        <v>203</v>
      </c>
    </row>
    <row spans="1:4" r="4">
      <c t="s" s="4" r="A4">
        <v>394</v>
      </c>
      <c t="n" s="7" r="B4">
        <v>181</v>
      </c>
      <c t="n" s="7" r="C4">
        <v>461</v>
      </c>
      <c t="n" s="7" r="D4">
        <v>338</v>
      </c>
    </row>
    <row spans="1:4" r="5">
      <c t="s" s="4" r="A5">
        <v>395</v>
      </c>
      <c t="n" s="6" r="B5">
        <v>408</v>
      </c>
      <c t="n" s="6" r="C5">
        <v>118</v>
      </c>
      <c t="n" s="6" r="D5">
        <v>449</v>
      </c>
    </row>
    <row spans="1:4" r="6">
      <c t="s" s="4" r="A6">
        <v>396</v>
      </c>
      <c t="n" s="6" r="B6">
        <v>-257</v>
      </c>
      <c t="n" s="6" r="C6">
        <v>-398</v>
      </c>
      <c t="n" s="6" r="D6">
        <v>-326</v>
      </c>
    </row>
    <row spans="1:4" r="7">
      <c t="s" s="4" r="A7">
        <v>397</v>
      </c>
      <c t="n" s="7" r="B7">
        <v>332</v>
      </c>
      <c t="n" s="7" r="C7">
        <v>181</v>
      </c>
      <c t="n" s="7" r="D7">
        <v>46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98</v>
      </c>
      <c t="s" s="2" r="B1">
        <v>1</v>
      </c>
    </row>
    <row spans="1:3" r="2">
      <c t="s" s="2" r="B2">
        <v>2</v>
      </c>
      <c t="s" s="2" r="C2">
        <v>32</v>
      </c>
    </row>
    <row spans="1:3" r="3">
      <c t="s" s="3" r="A3">
        <v>399</v>
      </c>
    </row>
    <row spans="1:3" r="4">
      <c t="s" s="4" r="A4">
        <v>400</v>
      </c>
      <c t="n" s="7" r="B4">
        <v>34226</v>
      </c>
      <c t="n" s="7" r="C4">
        <v>31816</v>
      </c>
    </row>
    <row spans="1:3" r="5">
      <c t="s" s="4" r="A5">
        <v>401</v>
      </c>
      <c t="n" s="6" r="B5">
        <v>25537</v>
      </c>
      <c t="n" s="6" r="C5">
        <v>21444</v>
      </c>
    </row>
    <row spans="1:3" r="6">
      <c t="s" s="4" r="A6">
        <v>39</v>
      </c>
      <c t="n" s="7" r="B6">
        <v>8689</v>
      </c>
      <c t="n" s="6" r="C6">
        <v>10372</v>
      </c>
    </row>
    <row spans="1:3" r="7">
      <c t="s" s="4" r="A7">
        <v>375</v>
      </c>
    </row>
    <row spans="1:3" r="8">
      <c t="s" s="3" r="A8">
        <v>399</v>
      </c>
    </row>
    <row spans="1:3" r="9">
      <c t="s" s="4" r="A9">
        <v>373</v>
      </c>
      <c t="s" s="4" r="B9">
        <v>374</v>
      </c>
    </row>
    <row spans="1:3" r="10">
      <c t="s" s="4" r="A10">
        <v>400</v>
      </c>
      <c t="n" s="7" r="B10">
        <v>20459</v>
      </c>
      <c t="n" s="6" r="C10">
        <v>19815</v>
      </c>
    </row>
    <row spans="1:3" r="11">
      <c t="s" s="4" r="A11">
        <v>372</v>
      </c>
    </row>
    <row spans="1:3" r="12">
      <c t="s" s="3" r="A12">
        <v>399</v>
      </c>
    </row>
    <row spans="1:3" r="13">
      <c t="s" s="4" r="A13">
        <v>373</v>
      </c>
      <c t="s" s="4" r="B13">
        <v>374</v>
      </c>
    </row>
    <row spans="1:3" r="14">
      <c t="s" s="4" r="A14">
        <v>400</v>
      </c>
      <c t="n" s="7" r="B14">
        <v>10766</v>
      </c>
      <c t="n" s="6" r="C14">
        <v>9245</v>
      </c>
    </row>
    <row spans="1:3" r="15">
      <c t="s" s="4" r="A15">
        <v>402</v>
      </c>
    </row>
    <row spans="1:3" r="16">
      <c t="s" s="3" r="A16">
        <v>399</v>
      </c>
    </row>
    <row spans="1:3" r="17">
      <c t="s" s="4" r="A17">
        <v>373</v>
      </c>
      <c t="s" s="4" r="B17">
        <v>374</v>
      </c>
    </row>
    <row spans="1:3" r="18">
      <c t="s" s="4" r="A18">
        <v>403</v>
      </c>
    </row>
    <row spans="1:3" r="19">
      <c t="s" s="3" r="A19">
        <v>399</v>
      </c>
    </row>
    <row spans="1:3" r="20">
      <c t="s" s="4" r="A20">
        <v>373</v>
      </c>
      <c t="s" s="4" r="B20">
        <v>404</v>
      </c>
    </row>
    <row spans="1:3" r="21">
      <c t="s" s="4" r="A21">
        <v>405</v>
      </c>
    </row>
    <row spans="1:3" r="22">
      <c t="s" s="3" r="A22">
        <v>399</v>
      </c>
    </row>
    <row spans="1:3" r="23">
      <c t="s" s="4" r="A23">
        <v>373</v>
      </c>
      <c t="s" s="4" r="B23">
        <v>406</v>
      </c>
    </row>
    <row spans="1:3" r="24">
      <c t="s" s="4" r="A24">
        <v>400</v>
      </c>
      <c t="n" s="7" r="B24">
        <v>1942</v>
      </c>
      <c t="n" s="6" r="C24">
        <v>1827</v>
      </c>
    </row>
    <row spans="1:3" r="25">
      <c t="s" s="4" r="A25">
        <v>407</v>
      </c>
    </row>
    <row spans="1:3" r="26">
      <c t="s" s="3" r="A26">
        <v>399</v>
      </c>
    </row>
    <row spans="1:3" r="27">
      <c t="s" s="4" r="A27">
        <v>400</v>
      </c>
      <c t="n" s="7" r="B27">
        <v>1059</v>
      </c>
      <c t="n" s="7" r="C27">
        <v>9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08</v>
      </c>
      <c t="s" s="2" r="B1">
        <v>1</v>
      </c>
    </row>
    <row spans="1:4" r="2">
      <c t="s" s="2" r="B2">
        <v>2</v>
      </c>
      <c t="s" s="2" r="C2">
        <v>32</v>
      </c>
      <c t="s" s="2" r="D2">
        <v>77</v>
      </c>
    </row>
    <row spans="1:4" r="3">
      <c t="s" s="4" r="A3">
        <v>409</v>
      </c>
    </row>
    <row spans="1:4" r="4">
      <c t="s" s="3" r="A4">
        <v>410</v>
      </c>
    </row>
    <row spans="1:4" r="5">
      <c t="s" s="4" r="A5">
        <v>411</v>
      </c>
      <c t="n" s="6" r="B5">
        <v>4139</v>
      </c>
      <c t="n" s="6" r="C5">
        <v>3805</v>
      </c>
      <c t="n" s="6" r="D5">
        <v>3331</v>
      </c>
    </row>
    <row spans="1:4" r="6">
      <c t="s" s="4" r="A6">
        <v>412</v>
      </c>
    </row>
    <row spans="1:4" r="7">
      <c t="s" s="3" r="A7">
        <v>410</v>
      </c>
    </row>
    <row spans="1:4" r="8">
      <c t="s" s="4" r="A8">
        <v>411</v>
      </c>
      <c t="n" s="6" r="B8">
        <v>1043</v>
      </c>
      <c t="n" s="6" r="C8">
        <v>990</v>
      </c>
      <c t="n" s="6" r="D8">
        <v>1398</v>
      </c>
    </row>
    <row spans="1:4" r="9">
      <c t="s" s="4" r="A9">
        <v>413</v>
      </c>
    </row>
    <row spans="1:4" r="10">
      <c t="s" s="3" r="A10">
        <v>410</v>
      </c>
    </row>
    <row spans="1:4" r="11">
      <c t="s" s="4" r="A11">
        <v>411</v>
      </c>
      <c t="n" s="6" r="B11">
        <v>28</v>
      </c>
      <c t="n" s="6" r="C11">
        <v>28</v>
      </c>
      <c t="n" s="6" r="D11">
        <v>2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v>
      </c>
      <c t="s" s="2" r="B1">
        <v>1</v>
      </c>
    </row>
    <row spans="1:4" r="2">
      <c t="s" s="2" r="B2">
        <v>2</v>
      </c>
      <c t="s" s="2" r="C2">
        <v>32</v>
      </c>
      <c t="s" s="2" r="D2">
        <v>77</v>
      </c>
    </row>
    <row spans="1:4" r="3">
      <c t="s" s="3" r="A3">
        <v>78</v>
      </c>
    </row>
    <row spans="1:4" r="4">
      <c t="s" s="4" r="A4">
        <v>79</v>
      </c>
      <c t="n" s="7" r="B4">
        <v>131010</v>
      </c>
      <c t="n" s="7" r="C4">
        <v>120324</v>
      </c>
      <c t="n" s="7" r="D4">
        <v>103116</v>
      </c>
    </row>
    <row spans="1:4" r="5">
      <c t="s" s="4" r="A5">
        <v>80</v>
      </c>
      <c t="n" s="6" r="B5">
        <v>3696</v>
      </c>
      <c t="n" s="6" r="C5">
        <v>4693</v>
      </c>
      <c t="n" s="6" r="D5">
        <v>6779</v>
      </c>
    </row>
    <row spans="1:4" r="6">
      <c t="s" s="4" r="A6">
        <v>81</v>
      </c>
      <c t="n" s="6" r="B6">
        <v>134706</v>
      </c>
      <c t="n" s="6" r="C6">
        <v>125017</v>
      </c>
      <c t="n" s="6" r="D6">
        <v>109895</v>
      </c>
    </row>
    <row spans="1:4" r="7">
      <c t="s" s="3" r="A7">
        <v>82</v>
      </c>
    </row>
    <row spans="1:4" r="8">
      <c t="s" s="4" r="A8">
        <v>83</v>
      </c>
      <c t="n" s="6" r="B8">
        <v>41735</v>
      </c>
      <c t="n" s="6" r="C8">
        <v>38015</v>
      </c>
      <c t="n" s="6" r="D8">
        <v>29205</v>
      </c>
    </row>
    <row spans="1:4" r="9">
      <c t="s" s="4" r="A9">
        <v>84</v>
      </c>
      <c t="n" s="6" r="B9">
        <v>4742</v>
      </c>
      <c t="n" s="6" r="C9">
        <v>5718</v>
      </c>
      <c t="n" s="6" r="D9">
        <v>7585</v>
      </c>
    </row>
    <row spans="1:4" r="10">
      <c t="s" s="4" r="A10">
        <v>85</v>
      </c>
      <c t="n" s="6" r="B10">
        <v>46477</v>
      </c>
      <c t="n" s="6" r="C10">
        <v>43733</v>
      </c>
      <c t="n" s="6" r="D10">
        <v>36790</v>
      </c>
    </row>
    <row spans="1:4" r="11">
      <c t="s" s="4" r="A11">
        <v>86</v>
      </c>
      <c t="n" s="6" r="B11">
        <v>88229</v>
      </c>
      <c t="n" s="6" r="C11">
        <v>81284</v>
      </c>
      <c t="n" s="6" r="D11">
        <v>73105</v>
      </c>
    </row>
    <row spans="1:4" r="12">
      <c t="s" s="3" r="A12">
        <v>87</v>
      </c>
    </row>
    <row spans="1:4" r="13">
      <c t="s" s="4" r="A13">
        <v>88</v>
      </c>
      <c t="n" s="6" r="B13">
        <v>29302</v>
      </c>
      <c t="n" s="6" r="C13">
        <v>28252</v>
      </c>
      <c t="n" s="6" r="D13">
        <v>21052</v>
      </c>
    </row>
    <row spans="1:4" r="14">
      <c t="s" s="4" r="A14">
        <v>89</v>
      </c>
      <c t="n" s="6" r="B14">
        <v>45795</v>
      </c>
      <c t="n" s="6" r="C14">
        <v>46014</v>
      </c>
      <c t="n" s="6" r="D14">
        <v>41000</v>
      </c>
    </row>
    <row spans="1:4" r="15">
      <c t="s" s="4" r="A15">
        <v>90</v>
      </c>
      <c t="n" s="6" r="B15">
        <v>19862</v>
      </c>
      <c t="n" s="6" r="C15">
        <v>19136</v>
      </c>
      <c t="n" s="6" r="D15">
        <v>18478</v>
      </c>
    </row>
    <row spans="1:4" r="16">
      <c t="s" s="4" r="A16">
        <v>91</v>
      </c>
      <c t="n" s="6" r="B16">
        <v>201</v>
      </c>
      <c t="n" s="6" r="C16">
        <v>3075</v>
      </c>
      <c t="n" s="6" r="D16">
        <v>2069</v>
      </c>
    </row>
    <row spans="1:4" r="17">
      <c t="s" s="4" r="A17">
        <v>92</v>
      </c>
      <c t="n" s="6" r="B17">
        <v>95160</v>
      </c>
      <c t="n" s="6" r="C17">
        <v>96477</v>
      </c>
      <c t="n" s="6" r="D17">
        <v>82599</v>
      </c>
    </row>
    <row spans="1:4" r="18">
      <c t="s" s="4" r="A18">
        <v>93</v>
      </c>
      <c t="n" s="6" r="B18">
        <v>-6931</v>
      </c>
      <c t="n" s="6" r="C18">
        <v>-15193</v>
      </c>
      <c t="n" s="6" r="D18">
        <v>-9494</v>
      </c>
    </row>
    <row spans="1:4" r="19">
      <c t="s" s="3" r="A19">
        <v>94</v>
      </c>
    </row>
    <row spans="1:4" r="20">
      <c t="s" s="4" r="A20">
        <v>95</v>
      </c>
      <c t="n" s="6" r="B20">
        <v>6</v>
      </c>
      <c t="n" s="6" r="C20">
        <v>11</v>
      </c>
      <c t="n" s="6" r="D20">
        <v>58</v>
      </c>
    </row>
    <row spans="1:4" r="21">
      <c t="s" s="4" r="A21">
        <v>96</v>
      </c>
      <c t="n" s="6" r="B21">
        <v>-96</v>
      </c>
      <c t="n" s="6" r="C21">
        <v>-96</v>
      </c>
    </row>
    <row spans="1:4" r="22">
      <c t="s" s="4" r="A22">
        <v>97</v>
      </c>
      <c t="n" s="6" r="B22">
        <v>-168</v>
      </c>
      <c t="n" s="6" r="C22">
        <v>-1355</v>
      </c>
      <c t="n" s="6" r="D22">
        <v>-594</v>
      </c>
    </row>
    <row spans="1:4" r="23">
      <c t="s" s="4" r="A23">
        <v>98</v>
      </c>
      <c t="n" s="6" r="B23">
        <v>-258</v>
      </c>
      <c t="n" s="6" r="C23">
        <v>-1440</v>
      </c>
      <c t="n" s="6" r="D23">
        <v>-536</v>
      </c>
    </row>
    <row spans="1:4" r="24">
      <c t="s" s="4" r="A24">
        <v>99</v>
      </c>
      <c t="n" s="6" r="B24">
        <v>-7189</v>
      </c>
      <c t="n" s="6" r="C24">
        <v>-16633</v>
      </c>
      <c t="n" s="6" r="D24">
        <v>-10030</v>
      </c>
    </row>
    <row spans="1:4" r="25">
      <c t="s" s="4" r="A25">
        <v>100</v>
      </c>
      <c t="n" s="6" r="B25">
        <v>391</v>
      </c>
      <c t="n" s="6" r="C25">
        <v>260</v>
      </c>
      <c t="n" s="6" r="D25">
        <v>212</v>
      </c>
    </row>
    <row spans="1:4" r="26">
      <c t="s" s="4" r="A26">
        <v>101</v>
      </c>
      <c t="n" s="6" r="B26">
        <v>-7580</v>
      </c>
      <c t="n" s="6" r="C26">
        <v>-16893</v>
      </c>
      <c t="n" s="6" r="D26">
        <v>-10242</v>
      </c>
    </row>
    <row spans="1:4" r="27">
      <c t="s" s="4" r="A27">
        <v>102</v>
      </c>
      <c t="n" s="6" r="D27">
        <v>-20</v>
      </c>
    </row>
    <row spans="1:4" r="28">
      <c t="s" s="4" r="A28">
        <v>103</v>
      </c>
      <c t="n" s="7" r="B28">
        <v>-7580</v>
      </c>
      <c t="n" s="7" r="C28">
        <v>-16893</v>
      </c>
      <c t="n" s="7" r="D28">
        <v>-10262</v>
      </c>
    </row>
    <row spans="1:4" r="29">
      <c t="s" s="4" r="A29">
        <v>104</v>
      </c>
      <c t="n" s="9" r="B29">
        <v>-0.23</v>
      </c>
      <c t="n" s="9" r="C29">
        <v>-0.53</v>
      </c>
      <c t="n" s="9" r="D29">
        <v>-0.36</v>
      </c>
    </row>
    <row spans="1:4" r="30">
      <c t="s" s="4" r="A30">
        <v>105</v>
      </c>
      <c t="n" s="6" r="B30">
        <v>32598</v>
      </c>
      <c t="n" s="6" r="C30">
        <v>31949</v>
      </c>
      <c t="n" s="6" r="D30">
        <v>28351</v>
      </c>
    </row>
    <row spans="1:4" r="31">
      <c t="s" s="4" r="A31">
        <v>106</v>
      </c>
      <c t="n" s="7" r="D31">
        <v>42</v>
      </c>
    </row>
    <row spans="1:4" r="32">
      <c t="s" s="3" r="A32">
        <v>107</v>
      </c>
    </row>
    <row spans="1:4" r="33">
      <c t="s" s="4" r="A33">
        <v>108</v>
      </c>
      <c t="n" s="7" r="B33">
        <v>3112</v>
      </c>
      <c t="n" s="7" r="C33">
        <v>3200</v>
      </c>
      <c t="n" s="6" r="D33">
        <v>1719</v>
      </c>
    </row>
    <row spans="1:4" r="34">
      <c t="s" s="4" r="A34">
        <v>109</v>
      </c>
    </row>
    <row spans="1:4" r="35">
      <c t="s" s="3" r="A35">
        <v>110</v>
      </c>
    </row>
    <row spans="1:4" r="36">
      <c t="s" s="4" r="A36">
        <v>111</v>
      </c>
      <c t="n" s="6" r="B36">
        <v>181</v>
      </c>
      <c t="n" s="6" r="C36">
        <v>218</v>
      </c>
      <c t="n" s="6" r="D36">
        <v>248</v>
      </c>
    </row>
    <row spans="1:4" r="37">
      <c t="s" s="3" r="A37">
        <v>107</v>
      </c>
    </row>
    <row spans="1:4" r="38">
      <c t="s" s="4" r="A38">
        <v>108</v>
      </c>
      <c t="n" s="6" r="B38">
        <v>2031</v>
      </c>
      <c t="n" s="6" r="C38">
        <v>1946</v>
      </c>
      <c t="n" s="6" r="D38">
        <v>1013</v>
      </c>
    </row>
    <row spans="1:4" r="39">
      <c t="s" s="4" r="A39">
        <v>112</v>
      </c>
    </row>
    <row spans="1:4" r="40">
      <c t="s" s="3" r="A40">
        <v>110</v>
      </c>
    </row>
    <row spans="1:4" r="41">
      <c t="s" s="4" r="A41">
        <v>111</v>
      </c>
      <c t="n" s="6" r="B41">
        <v>181</v>
      </c>
      <c t="n" s="6" r="C41">
        <v>141</v>
      </c>
      <c t="n" s="6" r="D41">
        <v>149</v>
      </c>
    </row>
    <row spans="1:4" r="42">
      <c t="s" s="4" r="A42">
        <v>113</v>
      </c>
    </row>
    <row spans="1:4" r="43">
      <c t="s" s="3" r="A43">
        <v>110</v>
      </c>
    </row>
    <row spans="1:4" r="44">
      <c t="s" s="4" r="A44">
        <v>111</v>
      </c>
      <c t="n" s="6" r="B44">
        <v>1392</v>
      </c>
      <c t="n" s="6" r="C44">
        <v>1399</v>
      </c>
      <c t="n" s="6" r="D44">
        <v>1191</v>
      </c>
    </row>
    <row spans="1:4" r="45">
      <c t="s" s="3" r="A45">
        <v>107</v>
      </c>
    </row>
    <row spans="1:4" r="46">
      <c t="s" s="4" r="A46">
        <v>108</v>
      </c>
      <c t="n" s="6" r="B46">
        <v>126</v>
      </c>
      <c t="n" s="6" r="C46">
        <v>140</v>
      </c>
      <c t="n" s="6" r="D46">
        <v>39</v>
      </c>
    </row>
    <row spans="1:4" r="47">
      <c t="s" s="4" r="A47">
        <v>114</v>
      </c>
    </row>
    <row spans="1:4" r="48">
      <c t="s" s="3" r="A48">
        <v>110</v>
      </c>
    </row>
    <row spans="1:4" r="49">
      <c t="s" s="4" r="A49">
        <v>111</v>
      </c>
      <c t="n" s="6" r="B49">
        <v>2155</v>
      </c>
      <c t="n" s="6" r="C49">
        <v>2193</v>
      </c>
      <c t="n" s="6" r="D49">
        <v>2225</v>
      </c>
    </row>
    <row spans="1:4" r="50">
      <c t="s" s="3" r="A50">
        <v>107</v>
      </c>
    </row>
    <row spans="1:4" r="51">
      <c t="s" s="4" r="A51">
        <v>108</v>
      </c>
      <c t="n" s="6" r="B51">
        <v>955</v>
      </c>
      <c t="n" s="6" r="C51">
        <v>1114</v>
      </c>
      <c t="n" s="6" r="D51">
        <v>667</v>
      </c>
    </row>
    <row spans="1:4" r="52">
      <c t="s" s="4" r="A52">
        <v>115</v>
      </c>
    </row>
    <row spans="1:4" r="53">
      <c t="s" s="3" r="A53">
        <v>110</v>
      </c>
    </row>
    <row spans="1:4" r="54">
      <c t="s" s="4" r="A54">
        <v>111</v>
      </c>
      <c t="n" s="7" r="B54">
        <v>2105</v>
      </c>
      <c t="n" s="7" r="C54">
        <v>2436</v>
      </c>
      <c t="n" s="7" r="D54">
        <v>25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s="1" r="A1">
        <v>414</v>
      </c>
      <c t="s" s="2" r="B1">
        <v>1</v>
      </c>
    </row>
    <row spans="1:4" r="2">
      <c t="s" s="2" r="B2">
        <v>2</v>
      </c>
      <c t="s" s="2" r="C2">
        <v>32</v>
      </c>
      <c t="s" s="2" r="D2">
        <v>77</v>
      </c>
    </row>
    <row spans="1:4" r="3">
      <c t="s" s="3" r="A3">
        <v>415</v>
      </c>
    </row>
    <row spans="1:4" r="4">
      <c t="s" s="4" r="A4">
        <v>416</v>
      </c>
      <c t="s" s="4" r="B4">
        <v>417</v>
      </c>
      <c t="s" s="4" r="C4">
        <v>418</v>
      </c>
      <c t="s" s="4" r="D4">
        <v>419</v>
      </c>
    </row>
    <row spans="1:4" r="5">
      <c t="s" s="4" r="A5">
        <v>420</v>
      </c>
      <c t="s" s="4" r="B5">
        <v>421</v>
      </c>
      <c t="s" s="4" r="C5">
        <v>422</v>
      </c>
      <c t="s" s="4" r="D5">
        <v>423</v>
      </c>
    </row>
    <row spans="1:4" r="6">
      <c t="s" s="4" r="A6">
        <v>424</v>
      </c>
      <c t="s" s="4" r="B6">
        <v>425</v>
      </c>
      <c t="s" s="4" r="C6">
        <v>425</v>
      </c>
      <c t="s" s="4" r="D6">
        <v>425</v>
      </c>
    </row>
    <row spans="1:4" r="7">
      <c t="s" s="4" r="A7">
        <v>363</v>
      </c>
      <c t="s" s="4" r="B7">
        <v>426</v>
      </c>
      <c t="s" s="4" r="C7">
        <v>426</v>
      </c>
      <c t="s" s="4" r="D7">
        <v>42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s>
  <sheetData>
    <row spans="1:5" r="1">
      <c t="s" s="1" r="A1">
        <v>427</v>
      </c>
      <c t="s" s="2" r="B1">
        <v>2</v>
      </c>
      <c t="s" s="2" r="C1">
        <v>2</v>
      </c>
      <c t="s" s="2" r="D1">
        <v>2</v>
      </c>
      <c t="s" s="2" r="E1">
        <v>32</v>
      </c>
    </row>
    <row spans="1:5" r="2">
      <c t="s" s="3" r="A2">
        <v>428</v>
      </c>
    </row>
    <row spans="1:5" r="3">
      <c t="s" s="4" r="A3">
        <v>196</v>
      </c>
      <c t="n" s="7" r="E3">
        <v>39728</v>
      </c>
    </row>
    <row spans="1:5" r="4">
      <c t="s" s="4" r="A4">
        <v>170</v>
      </c>
      <c t="n" s="7" r="E4">
        <v>9100</v>
      </c>
    </row>
    <row spans="1:5" r="5">
      <c t="s" s="4" r="A5">
        <v>429</v>
      </c>
      <c t="n" s="6" r="D5">
        <v>1285715</v>
      </c>
    </row>
    <row spans="1:5" r="6">
      <c t="s" s="4" r="A6">
        <v>430</v>
      </c>
    </row>
    <row spans="1:5" r="7">
      <c t="s" s="3" r="A7">
        <v>428</v>
      </c>
    </row>
    <row spans="1:5" r="8">
      <c t="s" s="4" r="A8">
        <v>431</v>
      </c>
      <c t="n" s="6" r="B8">
        <v>135000</v>
      </c>
      <c t="n" s="6" r="C8">
        <v>135000</v>
      </c>
    </row>
    <row spans="1:5" r="9">
      <c t="s" s="4" r="A9">
        <v>432</v>
      </c>
    </row>
    <row spans="1:5" r="10">
      <c t="s" s="3" r="A10">
        <v>428</v>
      </c>
    </row>
    <row spans="1:5" r="11">
      <c t="s" s="4" r="A11">
        <v>433</v>
      </c>
      <c t="n" s="7" r="B11">
        <v>871</v>
      </c>
      <c t="n" s="7" r="C11">
        <v>871</v>
      </c>
    </row>
    <row spans="1:5" r="12">
      <c t="s" s="4" r="A12">
        <v>434</v>
      </c>
    </row>
    <row spans="1:5" r="13">
      <c t="s" s="3" r="A13">
        <v>428</v>
      </c>
    </row>
    <row spans="1:5" r="14">
      <c t="s" s="4" r="A14">
        <v>196</v>
      </c>
      <c t="n" s="7" r="B14">
        <v>39700</v>
      </c>
      <c t="n" s="7" r="C14">
        <v>39700</v>
      </c>
      <c t="n" s="7" r="D14">
        <v>39700</v>
      </c>
    </row>
    <row spans="1:5" r="15">
      <c t="s" s="4" r="A15">
        <v>435</v>
      </c>
      <c t="s" s="4" r="D15">
        <v>436</v>
      </c>
    </row>
    <row spans="1:5" r="16">
      <c t="s" s="4" r="A16">
        <v>170</v>
      </c>
      <c t="n" s="7" r="D16">
        <v>9100</v>
      </c>
    </row>
    <row spans="1:5" r="17">
      <c t="s" s="4" r="A17">
        <v>437</v>
      </c>
      <c t="n" s="6" r="D17">
        <v>285054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38</v>
      </c>
      <c t="s" s="2" r="B1">
        <v>1</v>
      </c>
    </row>
    <row spans="1:3" r="2">
      <c t="s" s="2" r="B2">
        <v>2</v>
      </c>
      <c t="s" s="2" r="C2">
        <v>32</v>
      </c>
    </row>
    <row spans="1:3" r="3">
      <c t="s" s="3" r="A3">
        <v>439</v>
      </c>
    </row>
    <row spans="1:3" r="4">
      <c t="s" s="4" r="A4">
        <v>440</v>
      </c>
      <c t="n" s="7" r="B4">
        <v>22460</v>
      </c>
      <c t="n" s="7" r="C4">
        <v>22460</v>
      </c>
    </row>
    <row spans="1:3" r="5">
      <c t="s" s="4" r="A5">
        <v>441</v>
      </c>
      <c t="n" s="6" r="B5">
        <v>8674</v>
      </c>
      <c t="n" s="6" r="C5">
        <v>5562</v>
      </c>
    </row>
    <row spans="1:3" r="6">
      <c t="s" s="4" r="A6">
        <v>442</v>
      </c>
      <c t="n" s="7" r="B6">
        <v>13786</v>
      </c>
      <c t="n" s="7" r="C6">
        <v>16898</v>
      </c>
    </row>
    <row spans="1:3" r="7">
      <c t="s" s="4" r="A7">
        <v>443</v>
      </c>
    </row>
    <row spans="1:3" r="8">
      <c t="s" s="3" r="A8">
        <v>439</v>
      </c>
    </row>
    <row spans="1:3" r="9">
      <c t="s" s="4" r="A9">
        <v>444</v>
      </c>
      <c t="s" s="4" r="B9">
        <v>445</v>
      </c>
      <c t="s" s="4" r="C9">
        <v>445</v>
      </c>
    </row>
    <row spans="1:3" r="10">
      <c t="s" s="4" r="A10">
        <v>440</v>
      </c>
      <c t="n" s="7" r="B10">
        <v>14223</v>
      </c>
      <c t="n" s="7" r="C10">
        <v>14223</v>
      </c>
    </row>
    <row spans="1:3" r="11">
      <c t="s" s="4" r="A11">
        <v>441</v>
      </c>
      <c t="n" s="6" r="B11">
        <v>5369</v>
      </c>
      <c t="n" s="6" r="C11">
        <v>3338</v>
      </c>
    </row>
    <row spans="1:3" r="12">
      <c t="s" s="4" r="A12">
        <v>442</v>
      </c>
      <c t="n" s="7" r="B12">
        <v>8854</v>
      </c>
      <c t="n" s="7" r="C12">
        <v>10885</v>
      </c>
    </row>
    <row spans="1:3" r="13">
      <c t="s" s="4" r="A13">
        <v>446</v>
      </c>
    </row>
    <row spans="1:3" r="14">
      <c t="s" s="3" r="A14">
        <v>439</v>
      </c>
    </row>
    <row spans="1:3" r="15">
      <c t="s" s="4" r="A15">
        <v>444</v>
      </c>
      <c t="s" s="4" r="B15">
        <v>447</v>
      </c>
      <c t="s" s="4" r="C15">
        <v>447</v>
      </c>
    </row>
    <row spans="1:3" r="16">
      <c t="s" s="4" r="A16">
        <v>440</v>
      </c>
      <c t="n" s="7" r="B16">
        <v>5957</v>
      </c>
      <c t="n" s="7" r="C16">
        <v>5957</v>
      </c>
    </row>
    <row spans="1:3" r="17">
      <c t="s" s="4" r="A17">
        <v>441</v>
      </c>
      <c t="n" s="6" r="B17">
        <v>1500</v>
      </c>
      <c t="n" s="6" r="C17">
        <v>935</v>
      </c>
    </row>
    <row spans="1:3" r="18">
      <c t="s" s="4" r="A18">
        <v>442</v>
      </c>
      <c t="n" s="7" r="B18">
        <v>4457</v>
      </c>
      <c t="n" s="7" r="C18">
        <v>5022</v>
      </c>
    </row>
    <row spans="1:3" r="19">
      <c t="s" s="4" r="A19">
        <v>448</v>
      </c>
    </row>
    <row spans="1:3" r="20">
      <c t="s" s="3" r="A20">
        <v>439</v>
      </c>
    </row>
    <row spans="1:3" r="21">
      <c t="s" s="4" r="A21">
        <v>444</v>
      </c>
      <c t="s" s="4" r="B21">
        <v>374</v>
      </c>
      <c t="s" s="4" r="C21">
        <v>374</v>
      </c>
    </row>
    <row spans="1:3" r="22">
      <c t="s" s="4" r="A22">
        <v>440</v>
      </c>
      <c t="n" s="7" r="B22">
        <v>1912</v>
      </c>
      <c t="n" s="7" r="C22">
        <v>1912</v>
      </c>
    </row>
    <row spans="1:3" r="23">
      <c t="s" s="4" r="A23">
        <v>441</v>
      </c>
      <c t="n" s="6" r="B23">
        <v>1437</v>
      </c>
      <c t="n" s="6" r="C23">
        <v>998</v>
      </c>
    </row>
    <row spans="1:3" r="24">
      <c t="s" s="4" r="A24">
        <v>442</v>
      </c>
      <c t="n" s="7" r="B24">
        <v>475</v>
      </c>
      <c t="n" s="7" r="C24">
        <v>914</v>
      </c>
    </row>
    <row spans="1:3" r="25">
      <c t="s" s="4" r="A25">
        <v>449</v>
      </c>
    </row>
    <row spans="1:3" r="26">
      <c t="s" s="3" r="A26">
        <v>439</v>
      </c>
    </row>
    <row spans="1:3" r="27">
      <c t="s" s="4" r="A27">
        <v>444</v>
      </c>
      <c t="s" s="4" r="B27">
        <v>374</v>
      </c>
      <c t="s" s="4" r="C27">
        <v>374</v>
      </c>
    </row>
    <row spans="1:3" r="28">
      <c t="s" s="4" r="A28">
        <v>440</v>
      </c>
      <c t="n" s="7" r="B28">
        <v>368</v>
      </c>
      <c t="n" s="7" r="C28">
        <v>368</v>
      </c>
    </row>
    <row spans="1:3" r="29">
      <c t="s" s="4" r="A29">
        <v>441</v>
      </c>
      <c t="n" s="7" r="B29">
        <v>368</v>
      </c>
      <c t="n" s="6" r="C29">
        <v>291</v>
      </c>
    </row>
    <row spans="1:3" r="30">
      <c t="s" s="4" r="A30">
        <v>442</v>
      </c>
      <c t="n" s="7" r="C30">
        <v>7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0</v>
      </c>
      <c t="s" s="2" r="B1">
        <v>1</v>
      </c>
    </row>
    <row spans="1:4" r="2">
      <c t="s" s="2" r="B2">
        <v>2</v>
      </c>
      <c t="s" s="2" r="C2">
        <v>32</v>
      </c>
      <c t="s" s="2" r="D2">
        <v>77</v>
      </c>
    </row>
    <row spans="1:4" r="3">
      <c t="s" s="3" r="A3">
        <v>209</v>
      </c>
    </row>
    <row spans="1:4" r="4">
      <c t="s" s="4" r="A4">
        <v>451</v>
      </c>
      <c t="n" s="7" r="B4">
        <v>3112</v>
      </c>
      <c t="n" s="7" r="C4">
        <v>3200</v>
      </c>
      <c t="n" s="7" r="D4">
        <v>1719</v>
      </c>
    </row>
    <row spans="1:4" r="5">
      <c t="s" s="4" r="A5">
        <v>41</v>
      </c>
      <c t="n" s="7" r="B5">
        <v>50776</v>
      </c>
      <c t="n" s="7" r="C5">
        <v>5077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2</v>
      </c>
      <c t="s" s="2" r="B1">
        <v>2</v>
      </c>
      <c t="s" s="2" r="C1">
        <v>32</v>
      </c>
    </row>
    <row spans="1:3" r="2">
      <c t="s" s="3" r="A2">
        <v>209</v>
      </c>
    </row>
    <row spans="1:3" r="3">
      <c t="n" s="6" r="A3">
        <v>2016</v>
      </c>
      <c t="n" s="7" r="B3">
        <v>3036</v>
      </c>
    </row>
    <row spans="1:3" r="4">
      <c t="n" s="6" r="A4">
        <v>2017</v>
      </c>
      <c t="n" s="6" r="B4">
        <v>2634</v>
      </c>
    </row>
    <row spans="1:3" r="5">
      <c t="n" s="6" r="A5">
        <v>2018</v>
      </c>
      <c t="n" s="6" r="B5">
        <v>2217</v>
      </c>
    </row>
    <row spans="1:3" r="6">
      <c t="n" s="6" r="A6">
        <v>2019</v>
      </c>
      <c t="n" s="6" r="B6">
        <v>1584</v>
      </c>
    </row>
    <row spans="1:3" r="7">
      <c t="n" s="6" r="A7">
        <v>2020</v>
      </c>
      <c t="n" s="6" r="B7">
        <v>1584</v>
      </c>
    </row>
    <row spans="1:3" r="8">
      <c t="s" s="4" r="A8">
        <v>453</v>
      </c>
      <c t="n" s="6" r="B8">
        <v>2731</v>
      </c>
    </row>
    <row spans="1:3" r="9">
      <c t="s" s="4" r="A9">
        <v>123</v>
      </c>
      <c t="n" s="7" r="B9">
        <v>13786</v>
      </c>
      <c t="n" s="7" r="C9">
        <v>1689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4</v>
      </c>
      <c t="s" s="2" r="B1">
        <v>2</v>
      </c>
      <c t="s" s="2" r="C1">
        <v>32</v>
      </c>
    </row>
    <row spans="1:3" r="2">
      <c t="s" s="3" r="A2">
        <v>455</v>
      </c>
    </row>
    <row spans="1:3" r="3">
      <c t="s" s="4" r="A3">
        <v>456</v>
      </c>
      <c t="n" s="7" r="B3">
        <v>9580</v>
      </c>
      <c t="n" s="7" r="C3">
        <v>9574</v>
      </c>
    </row>
    <row spans="1:3" r="4">
      <c t="s" s="4" r="A4">
        <v>356</v>
      </c>
      <c t="n" s="6" r="B4">
        <v>201</v>
      </c>
      <c t="n" s="6" r="C4">
        <v>201</v>
      </c>
    </row>
    <row spans="1:3" r="5">
      <c t="s" s="4" r="A5">
        <v>45</v>
      </c>
      <c t="n" s="6" r="B5">
        <v>9781</v>
      </c>
      <c t="n" s="6" r="C5">
        <v>9775</v>
      </c>
    </row>
    <row spans="1:3" r="6">
      <c t="s" s="4" r="A6">
        <v>457</v>
      </c>
    </row>
    <row spans="1:3" r="7">
      <c t="s" s="3" r="A7">
        <v>455</v>
      </c>
    </row>
    <row spans="1:3" r="8">
      <c t="s" s="4" r="A8">
        <v>456</v>
      </c>
      <c t="n" s="6" r="B8">
        <v>9580</v>
      </c>
      <c t="n" s="6" r="C8">
        <v>9574</v>
      </c>
    </row>
    <row spans="1:3" r="9">
      <c t="s" s="4" r="A9">
        <v>45</v>
      </c>
      <c t="n" s="6" r="B9">
        <v>9580</v>
      </c>
      <c t="n" s="6" r="C9">
        <v>9574</v>
      </c>
    </row>
    <row spans="1:3" r="10">
      <c t="s" s="4" r="A10">
        <v>458</v>
      </c>
    </row>
    <row spans="1:3" r="11">
      <c t="s" s="3" r="A11">
        <v>455</v>
      </c>
    </row>
    <row spans="1:3" r="12">
      <c t="s" s="4" r="A12">
        <v>356</v>
      </c>
      <c t="n" s="6" r="B12">
        <v>201</v>
      </c>
      <c t="n" s="6" r="C12">
        <v>201</v>
      </c>
    </row>
    <row spans="1:3" r="13">
      <c t="s" s="4" r="A13">
        <v>45</v>
      </c>
      <c t="n" s="7" r="B13">
        <v>201</v>
      </c>
      <c t="n" s="7" r="C13">
        <v>20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59</v>
      </c>
      <c t="s" s="2" r="B1">
        <v>346</v>
      </c>
    </row>
    <row spans="1:2" r="2">
      <c t="s" s="3" r="A2">
        <v>460</v>
      </c>
    </row>
    <row spans="1:2" r="3">
      <c t="n" s="6" r="A3">
        <v>2016</v>
      </c>
      <c t="n" s="7" r="B3">
        <v>6625</v>
      </c>
    </row>
    <row spans="1:2" r="4">
      <c t="n" s="6" r="A4">
        <v>2017</v>
      </c>
      <c t="n" s="6" r="B4">
        <v>5664</v>
      </c>
    </row>
    <row spans="1:2" r="5">
      <c t="n" s="6" r="A5">
        <v>2018</v>
      </c>
      <c t="n" s="6" r="B5">
        <v>4973</v>
      </c>
    </row>
    <row spans="1:2" r="6">
      <c t="n" s="6" r="A6">
        <v>2019</v>
      </c>
      <c t="n" s="6" r="B6">
        <v>4567</v>
      </c>
    </row>
    <row spans="1:2" r="7">
      <c t="n" s="6" r="A7">
        <v>2020</v>
      </c>
      <c t="n" s="6" r="B7">
        <v>3749</v>
      </c>
    </row>
    <row spans="1:2" r="8">
      <c t="s" s="4" r="A8">
        <v>453</v>
      </c>
      <c t="n" s="6" r="B8">
        <v>4417</v>
      </c>
    </row>
    <row spans="1:2" r="9">
      <c t="s" s="4" r="A9">
        <v>123</v>
      </c>
      <c t="n" s="7" r="B9">
        <v>2999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61</v>
      </c>
      <c t="s" s="2" r="B1">
        <v>1</v>
      </c>
    </row>
    <row spans="1:4" r="2">
      <c t="s" s="2" r="B2">
        <v>2</v>
      </c>
      <c t="s" s="2" r="C2">
        <v>32</v>
      </c>
      <c t="s" s="2" r="D2">
        <v>77</v>
      </c>
    </row>
    <row spans="1:4" r="3">
      <c t="s" s="3" r="A3">
        <v>462</v>
      </c>
    </row>
    <row spans="1:4" r="4">
      <c t="s" s="4" r="A4">
        <v>463</v>
      </c>
      <c t="s" s="4" r="B4">
        <v>464</v>
      </c>
    </row>
    <row spans="1:4" r="5">
      <c t="s" s="4" r="A5">
        <v>465</v>
      </c>
      <c t="n" s="7" r="B5">
        <v>1653</v>
      </c>
      <c t="n" s="7" r="C5">
        <v>1548</v>
      </c>
    </row>
    <row spans="1:4" r="6">
      <c t="s" s="4" r="A6">
        <v>466</v>
      </c>
      <c t="n" s="6" r="B6">
        <v>1565</v>
      </c>
      <c t="n" s="6" r="C6">
        <v>1483</v>
      </c>
    </row>
    <row spans="1:4" r="7">
      <c t="s" s="4" r="A7">
        <v>467</v>
      </c>
      <c t="n" s="6" r="B7">
        <v>6831</v>
      </c>
      <c t="n" s="6" r="C7">
        <v>6280</v>
      </c>
      <c t="n" s="7" r="D7">
        <v>5328</v>
      </c>
    </row>
    <row spans="1:4" r="8">
      <c t="s" s="4" r="A8">
        <v>468</v>
      </c>
      <c t="n" s="6" r="B8">
        <v>185</v>
      </c>
      <c t="n" s="6" r="C8">
        <v>0</v>
      </c>
      <c t="n" s="6" r="D8">
        <v>0</v>
      </c>
    </row>
    <row spans="1:4" r="9">
      <c t="s" s="4" r="A9">
        <v>469</v>
      </c>
      <c t="n" s="6" r="B9">
        <v>2899</v>
      </c>
    </row>
    <row spans="1:4" r="10">
      <c t="s" s="4" r="A10">
        <v>470</v>
      </c>
      <c t="n" s="6" r="B10">
        <v>1294</v>
      </c>
    </row>
    <row spans="1:4" r="11">
      <c t="s" s="4" r="A11">
        <v>471</v>
      </c>
      <c t="n" s="6" r="B11">
        <v>469</v>
      </c>
      <c t="n" s="6" r="C11">
        <v>408</v>
      </c>
      <c t="n" s="6" r="D11">
        <v>0</v>
      </c>
    </row>
    <row spans="1:4" r="12">
      <c t="s" s="4" r="A12">
        <v>472</v>
      </c>
      <c t="n" s="6" r="B12">
        <v>0</v>
      </c>
      <c t="n" s="7" r="C12">
        <v>0</v>
      </c>
      <c t="n" s="7" r="D12">
        <v>0</v>
      </c>
    </row>
    <row spans="1:4" r="13">
      <c t="s" s="4" r="A13">
        <v>473</v>
      </c>
      <c t="n" s="6" r="B13">
        <v>3607</v>
      </c>
    </row>
    <row spans="1:4" r="14">
      <c t="s" s="4" r="A14">
        <v>474</v>
      </c>
      <c t="n" s="6" r="B14">
        <v>2006</v>
      </c>
    </row>
    <row spans="1:4" r="15">
      <c t="s" s="4" r="A15">
        <v>475</v>
      </c>
      <c t="n" s="6" r="B15">
        <v>8649</v>
      </c>
    </row>
    <row spans="1:4" r="16">
      <c t="s" s="4" r="A16">
        <v>476</v>
      </c>
      <c t="n" s="6" r="B16">
        <v>8000</v>
      </c>
    </row>
    <row spans="1:4" r="17">
      <c t="s" s="4" r="A17">
        <v>477</v>
      </c>
    </row>
    <row spans="1:4" r="18">
      <c t="s" s="3" r="A18">
        <v>462</v>
      </c>
    </row>
    <row spans="1:4" r="19">
      <c t="s" s="4" r="A19">
        <v>478</v>
      </c>
      <c t="n" s="7" r="B19">
        <v>240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79</v>
      </c>
      <c t="s" s="2" r="B1">
        <v>346</v>
      </c>
    </row>
    <row spans="1:2" r="2">
      <c t="s" s="3" r="A2">
        <v>480</v>
      </c>
    </row>
    <row spans="1:2" r="3">
      <c t="n" s="6" r="A3">
        <v>2016</v>
      </c>
      <c t="n" s="7" r="B3">
        <v>895</v>
      </c>
    </row>
    <row spans="1:2" r="4">
      <c t="n" s="6" r="A4">
        <v>2017</v>
      </c>
      <c t="n" s="6" r="B4">
        <v>508</v>
      </c>
    </row>
    <row spans="1:2" r="5">
      <c t="n" s="6" r="A5">
        <v>2018</v>
      </c>
      <c t="n" s="6" r="B5">
        <v>231</v>
      </c>
    </row>
    <row spans="1:2" r="6">
      <c t="s" s="4" r="A6">
        <v>481</v>
      </c>
      <c t="n" s="6" r="B6">
        <v>67</v>
      </c>
    </row>
    <row spans="1:2" r="7">
      <c t="s" s="4" r="A7">
        <v>482</v>
      </c>
      <c t="n" s="7" r="B7">
        <v>156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30"/>
    <col customWidth="1" max="5" min="5" width="25"/>
    <col customWidth="1" max="6" min="6" width="36"/>
    <col customWidth="1" max="7" min="7" width="21"/>
    <col customWidth="1" max="8" min="8" width="29"/>
    <col customWidth="1" max="9" min="9" width="21"/>
  </cols>
  <sheetData>
    <row spans="1:9" r="1">
      <c t="s" s="1" r="A1">
        <v>483</v>
      </c>
      <c t="s" s="2" r="B1">
        <v>484</v>
      </c>
      <c t="s" s="2" r="C1">
        <v>484</v>
      </c>
      <c t="s" s="2" r="D1">
        <v>485</v>
      </c>
      <c t="s" s="2" r="E1">
        <v>486</v>
      </c>
      <c t="s" s="2" r="F1">
        <v>487</v>
      </c>
      <c t="s" s="2" r="G1">
        <v>488</v>
      </c>
      <c t="s" s="2" r="H1">
        <v>489</v>
      </c>
      <c t="s" s="2" r="I1">
        <v>490</v>
      </c>
    </row>
    <row spans="1:9" r="2">
      <c t="s" s="3" r="A2">
        <v>415</v>
      </c>
    </row>
    <row spans="1:9" r="3">
      <c t="s" s="4" r="A3">
        <v>362</v>
      </c>
      <c t="n" s="6" r="E3">
        <v>4</v>
      </c>
    </row>
    <row spans="1:9" r="4">
      <c t="s" s="4" r="A4">
        <v>491</v>
      </c>
      <c t="n" s="6" r="B4">
        <v>7037857</v>
      </c>
      <c t="n" s="6" r="C4">
        <v>7037857</v>
      </c>
      <c t="n" s="6" r="E4">
        <v>7037857</v>
      </c>
    </row>
    <row spans="1:9" r="5">
      <c t="s" s="4" r="A5">
        <v>492</v>
      </c>
      <c t="n" s="6" r="H5">
        <v>77100</v>
      </c>
    </row>
    <row spans="1:9" r="6">
      <c t="s" s="4" r="A6">
        <v>493</v>
      </c>
      <c t="n" s="6" r="H6">
        <v>15</v>
      </c>
    </row>
    <row spans="1:9" r="7">
      <c t="s" s="4" r="A7">
        <v>494</v>
      </c>
      <c t="n" s="6" r="B7">
        <v>883129</v>
      </c>
      <c t="n" s="6" r="C7">
        <v>883129</v>
      </c>
      <c t="n" s="6" r="E7">
        <v>883129</v>
      </c>
    </row>
    <row spans="1:9" r="8">
      <c t="s" s="4" r="A8">
        <v>495</v>
      </c>
      <c t="n" s="7" r="F8">
        <v>1499</v>
      </c>
      <c t="n" s="7" r="G8">
        <v>7104</v>
      </c>
    </row>
    <row spans="1:9" r="9">
      <c t="s" s="4" r="A9">
        <v>496</v>
      </c>
      <c t="s" s="4" r="H9">
        <v>497</v>
      </c>
    </row>
    <row spans="1:9" r="10">
      <c t="s" s="4" r="A10">
        <v>498</v>
      </c>
      <c t="n" s="6" r="H10">
        <v>18685</v>
      </c>
    </row>
    <row spans="1:9" r="11">
      <c t="s" s="4" r="A11">
        <v>499</v>
      </c>
      <c t="n" s="6" r="H11">
        <v>15781</v>
      </c>
    </row>
    <row spans="1:9" r="12">
      <c t="s" s="4" r="A12">
        <v>430</v>
      </c>
    </row>
    <row spans="1:9" r="13">
      <c t="s" s="3" r="A13">
        <v>415</v>
      </c>
    </row>
    <row spans="1:9" r="14">
      <c t="s" s="4" r="A14">
        <v>431</v>
      </c>
      <c t="n" s="6" r="B14">
        <v>135000</v>
      </c>
      <c t="n" s="6" r="C14">
        <v>135000</v>
      </c>
    </row>
    <row spans="1:9" r="15">
      <c t="s" s="4" r="A15">
        <v>432</v>
      </c>
    </row>
    <row spans="1:9" r="16">
      <c t="s" s="3" r="A16">
        <v>415</v>
      </c>
    </row>
    <row spans="1:9" r="17">
      <c t="s" s="4" r="A17">
        <v>500</v>
      </c>
      <c t="n" s="7" r="B17">
        <v>871</v>
      </c>
      <c t="n" s="7" r="C17">
        <v>871</v>
      </c>
    </row>
    <row spans="1:9" r="18">
      <c t="s" s="4" r="A18">
        <v>501</v>
      </c>
    </row>
    <row spans="1:9" r="19">
      <c t="s" s="3" r="A19">
        <v>415</v>
      </c>
    </row>
    <row spans="1:9" r="20">
      <c t="s" s="4" r="A20">
        <v>502</v>
      </c>
      <c t="n" s="6" r="D20">
        <v>46713</v>
      </c>
    </row>
    <row spans="1:9" r="21">
      <c t="s" s="4" r="A21">
        <v>503</v>
      </c>
      <c t="n" s="9" r="D21">
        <v>3.21</v>
      </c>
    </row>
    <row spans="1:9" r="22">
      <c t="s" s="4" r="A22">
        <v>496</v>
      </c>
      <c t="s" s="4" r="D22">
        <v>497</v>
      </c>
    </row>
    <row spans="1:9" r="23">
      <c t="s" s="4" r="A23">
        <v>504</v>
      </c>
      <c t="n" s="7" r="I23">
        <v>395</v>
      </c>
    </row>
    <row spans="1:9" r="24">
      <c t="s" s="4" r="A24">
        <v>505</v>
      </c>
    </row>
    <row spans="1:9" r="25">
      <c t="s" s="3" r="A25">
        <v>415</v>
      </c>
    </row>
    <row spans="1:9" r="26">
      <c t="s" s="4" r="A26">
        <v>491</v>
      </c>
      <c t="n" s="6" r="B26">
        <v>7397843</v>
      </c>
      <c t="n" s="6" r="C26">
        <v>7397843</v>
      </c>
      <c t="n" s="6" r="E26">
        <v>7397843</v>
      </c>
    </row>
    <row spans="1:9" r="27">
      <c t="s" s="4" r="A27">
        <v>506</v>
      </c>
      <c t="n" s="6" r="H27">
        <v>124703</v>
      </c>
    </row>
    <row spans="1:9" r="28">
      <c t="s" s="4" r="A28">
        <v>507</v>
      </c>
    </row>
    <row spans="1:9" r="29">
      <c t="s" s="3" r="A29">
        <v>415</v>
      </c>
    </row>
    <row spans="1:9" r="30">
      <c t="s" s="4" r="A30">
        <v>491</v>
      </c>
      <c t="n" s="6" r="B30">
        <v>1700000</v>
      </c>
      <c t="n" s="6" r="C30">
        <v>1700000</v>
      </c>
      <c t="n" s="6" r="E30">
        <v>1700000</v>
      </c>
    </row>
    <row spans="1:9" r="31">
      <c t="s" s="4" r="A31">
        <v>508</v>
      </c>
      <c t="s" s="4" r="E31">
        <v>509</v>
      </c>
    </row>
    <row spans="1:9" r="32">
      <c t="s" s="4" r="A32">
        <v>510</v>
      </c>
      <c t="s" s="4" r="E32">
        <v>511</v>
      </c>
    </row>
    <row spans="1:9" r="33">
      <c t="s" s="4" r="A33">
        <v>512</v>
      </c>
    </row>
    <row spans="1:9" r="34">
      <c t="s" s="3" r="A34">
        <v>415</v>
      </c>
    </row>
    <row spans="1:9" r="35">
      <c t="s" s="4" r="A35">
        <v>513</v>
      </c>
      <c t="s" s="4" r="E35">
        <v>514</v>
      </c>
    </row>
    <row spans="1:9" r="36">
      <c t="s" s="4" r="A36">
        <v>515</v>
      </c>
    </row>
    <row spans="1:9" r="37">
      <c t="s" s="3" r="A37">
        <v>415</v>
      </c>
    </row>
    <row spans="1:9" r="38">
      <c t="s" s="4" r="A38">
        <v>513</v>
      </c>
      <c t="s" s="4" r="E38">
        <v>516</v>
      </c>
    </row>
    <row spans="1:9" r="39">
      <c t="s" s="4" r="A39">
        <v>517</v>
      </c>
    </row>
    <row spans="1:9" r="40">
      <c t="s" s="3" r="A40">
        <v>415</v>
      </c>
    </row>
    <row spans="1:9" r="41">
      <c t="s" s="4" r="A41">
        <v>493</v>
      </c>
      <c t="n" s="6" r="F41">
        <v>61</v>
      </c>
    </row>
    <row spans="1:9" r="42">
      <c t="s" s="4" r="A42">
        <v>518</v>
      </c>
      <c t="n" s="6" r="F42">
        <v>57835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116</v>
      </c>
      <c t="s" s="2" r="B1">
        <v>1</v>
      </c>
    </row>
    <row spans="1:4" r="2">
      <c t="s" s="2" r="B2">
        <v>2</v>
      </c>
      <c t="s" s="2" r="C2">
        <v>32</v>
      </c>
      <c t="s" s="2" r="D2">
        <v>77</v>
      </c>
    </row>
    <row spans="1:4" r="3">
      <c t="s" s="3" r="A3">
        <v>117</v>
      </c>
    </row>
    <row spans="1:4" r="4">
      <c t="s" s="4" r="A4">
        <v>101</v>
      </c>
      <c t="n" s="7" r="B4">
        <v>-7580</v>
      </c>
      <c t="n" s="7" r="C4">
        <v>-16893</v>
      </c>
      <c t="n" s="7" r="D4">
        <v>-10242</v>
      </c>
    </row>
    <row spans="1:4" r="5">
      <c t="s" s="3" r="A5">
        <v>118</v>
      </c>
    </row>
    <row spans="1:4" r="6">
      <c t="s" s="4" r="A6">
        <v>119</v>
      </c>
      <c t="n" s="6" r="B6">
        <v>-112</v>
      </c>
      <c t="n" s="6" r="C6">
        <v>-323</v>
      </c>
      <c t="n" s="6" r="D6">
        <v>-1025</v>
      </c>
    </row>
    <row spans="1:4" r="7">
      <c t="s" s="4" r="A7">
        <v>120</v>
      </c>
      <c t="n" s="6" r="B7">
        <v>-7692</v>
      </c>
      <c t="n" s="6" r="C7">
        <v>-17216</v>
      </c>
      <c t="n" s="6" r="D7">
        <v>-11267</v>
      </c>
    </row>
    <row spans="1:4" r="8">
      <c t="s" s="4" r="A8">
        <v>102</v>
      </c>
      <c t="n" s="6" r="D8">
        <v>-20</v>
      </c>
    </row>
    <row spans="1:4" r="9">
      <c t="s" s="4" r="A9">
        <v>121</v>
      </c>
      <c t="n" s="7" r="B9">
        <v>-7692</v>
      </c>
      <c t="n" s="7" r="C9">
        <v>-17216</v>
      </c>
      <c t="n" s="7" r="D9">
        <v>-1128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spans="1:4" r="1">
      <c t="s" s="1" r="A1">
        <v>519</v>
      </c>
      <c t="s" s="2" r="B1">
        <v>1</v>
      </c>
    </row>
    <row spans="1:4" r="2">
      <c t="s" s="2" r="B2">
        <v>2</v>
      </c>
      <c t="s" s="2" r="C2">
        <v>32</v>
      </c>
      <c t="s" s="2" r="D2">
        <v>77</v>
      </c>
    </row>
    <row spans="1:4" r="3">
      <c t="s" s="3" r="A3">
        <v>415</v>
      </c>
    </row>
    <row spans="1:4" r="4">
      <c t="s" s="4" r="A4">
        <v>520</v>
      </c>
      <c t="n" s="6" r="B4">
        <v>4622886</v>
      </c>
    </row>
    <row spans="1:4" r="5">
      <c t="s" s="4" r="A5">
        <v>521</v>
      </c>
      <c t="n" s="7" r="C5">
        <v>1499</v>
      </c>
      <c t="n" s="7" r="D5">
        <v>7104</v>
      </c>
    </row>
    <row spans="1:4" r="6">
      <c t="s" s="4" r="A6">
        <v>522</v>
      </c>
    </row>
    <row spans="1:4" r="7">
      <c t="s" s="3" r="A7">
        <v>415</v>
      </c>
    </row>
    <row spans="1:4" r="8">
      <c t="s" s="4" r="A8">
        <v>523</v>
      </c>
      <c t="n" s="6" r="B8">
        <v>4077074</v>
      </c>
    </row>
    <row spans="1:4" r="9">
      <c t="s" s="4" r="A9">
        <v>524</v>
      </c>
      <c t="n" s="6" r="B9">
        <v>1299249</v>
      </c>
    </row>
    <row spans="1:4" r="10">
      <c t="s" s="4" r="A10">
        <v>525</v>
      </c>
      <c t="n" s="6" r="B10">
        <v>-58449</v>
      </c>
    </row>
    <row spans="1:4" r="11">
      <c t="s" s="4" r="A11">
        <v>526</v>
      </c>
      <c t="n" s="6" r="B11">
        <v>-694988</v>
      </c>
    </row>
    <row spans="1:4" r="12">
      <c t="s" s="4" r="A12">
        <v>520</v>
      </c>
      <c t="n" s="6" r="B12">
        <v>4622886</v>
      </c>
      <c t="n" s="6" r="C12">
        <v>4077074</v>
      </c>
    </row>
    <row spans="1:4" r="13">
      <c t="s" s="4" r="A13">
        <v>527</v>
      </c>
      <c t="n" s="6" r="B13">
        <v>2279296</v>
      </c>
    </row>
    <row spans="1:4" r="14">
      <c t="s" s="4" r="A14">
        <v>528</v>
      </c>
      <c t="n" s="6" r="B14">
        <v>4003461</v>
      </c>
    </row>
    <row spans="1:4" r="15">
      <c t="s" s="4" r="A15">
        <v>529</v>
      </c>
      <c t="n" s="9" r="B15">
        <v>7.02</v>
      </c>
    </row>
    <row spans="1:4" r="16">
      <c t="s" s="4" r="A16">
        <v>530</v>
      </c>
      <c t="n" s="10" r="B16">
        <v>6.6</v>
      </c>
    </row>
    <row spans="1:4" r="17">
      <c t="s" s="4" r="A17">
        <v>531</v>
      </c>
      <c t="n" s="10" r="B17">
        <v>2.21</v>
      </c>
    </row>
    <row spans="1:4" r="18">
      <c t="s" s="4" r="A18">
        <v>532</v>
      </c>
      <c t="n" s="10" r="B18">
        <v>9.210000000000001</v>
      </c>
    </row>
    <row spans="1:4" r="19">
      <c t="s" s="4" r="A19">
        <v>533</v>
      </c>
      <c t="n" s="10" r="B19">
        <v>6.63</v>
      </c>
      <c t="n" s="9" r="C19">
        <v>7.02</v>
      </c>
    </row>
    <row spans="1:4" r="20">
      <c t="s" s="4" r="A20">
        <v>534</v>
      </c>
      <c t="n" s="10" r="B20">
        <v>5.89</v>
      </c>
    </row>
    <row spans="1:4" r="21">
      <c t="s" s="4" r="A21">
        <v>535</v>
      </c>
      <c t="n" s="9" r="B21">
        <v>6.58</v>
      </c>
    </row>
    <row spans="1:4" r="22">
      <c t="s" s="4" r="A22">
        <v>536</v>
      </c>
      <c t="s" s="4" r="B22">
        <v>537</v>
      </c>
    </row>
    <row spans="1:4" r="23">
      <c t="s" s="4" r="A23">
        <v>538</v>
      </c>
      <c t="s" s="4" r="B23">
        <v>539</v>
      </c>
    </row>
    <row spans="1:4" r="24">
      <c t="s" s="4" r="A24">
        <v>540</v>
      </c>
      <c t="s" s="4" r="B24">
        <v>541</v>
      </c>
    </row>
    <row spans="1:4" r="25">
      <c t="s" s="4" r="A25">
        <v>521</v>
      </c>
      <c t="n" s="7" r="B25">
        <v>281</v>
      </c>
    </row>
    <row spans="1:4" r="26">
      <c t="s" s="4" r="A26">
        <v>542</v>
      </c>
      <c t="n" s="6" r="B26">
        <v>5131</v>
      </c>
    </row>
    <row spans="1:4" r="27">
      <c t="s" s="4" r="A27">
        <v>543</v>
      </c>
      <c t="n" s="6" r="B27">
        <v>4819</v>
      </c>
    </row>
    <row spans="1:4" r="28">
      <c t="s" s="4" r="A28">
        <v>544</v>
      </c>
      <c t="n" s="7" r="B28">
        <v>503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spans="1:2" r="1">
      <c t="s" s="1" r="A1">
        <v>545</v>
      </c>
      <c t="s" s="2" r="B1">
        <v>546</v>
      </c>
    </row>
    <row spans="1:2" r="2">
      <c t="s" s="4" r="A2">
        <v>547</v>
      </c>
    </row>
    <row spans="1:2" r="3">
      <c t="s" s="3" r="A3">
        <v>415</v>
      </c>
    </row>
    <row spans="1:2" r="4">
      <c t="s" s="4" r="A4">
        <v>548</v>
      </c>
      <c t="n" s="9" r="B4">
        <v>6.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t="s" s="1" r="A1">
        <v>549</v>
      </c>
      <c t="s" s="2" r="B1">
        <v>1</v>
      </c>
    </row>
    <row spans="1:2" r="2">
      <c t="s" s="2" r="B2">
        <v>550</v>
      </c>
    </row>
    <row spans="1:2" r="3">
      <c t="s" s="3" r="A3">
        <v>551</v>
      </c>
    </row>
    <row spans="1:2" r="4">
      <c t="s" s="4" r="A4">
        <v>552</v>
      </c>
      <c t="n" s="6" r="B4">
        <v>1503814</v>
      </c>
    </row>
    <row spans="1:2" r="5">
      <c t="s" s="4" r="A5">
        <v>412</v>
      </c>
    </row>
    <row spans="1:2" r="6">
      <c t="s" s="3" r="A6">
        <v>551</v>
      </c>
    </row>
    <row spans="1:2" r="7">
      <c t="s" s="4" r="A7">
        <v>553</v>
      </c>
      <c t="n" s="6" r="B7">
        <v>915458</v>
      </c>
    </row>
    <row spans="1:2" r="8">
      <c t="s" s="4" r="A8">
        <v>554</v>
      </c>
      <c t="n" s="6" r="B8">
        <v>1084489</v>
      </c>
    </row>
    <row spans="1:2" r="9">
      <c t="s" s="4" r="A9">
        <v>555</v>
      </c>
      <c t="n" s="6" r="B9">
        <v>-327628</v>
      </c>
    </row>
    <row spans="1:2" r="10">
      <c t="s" s="4" r="A10">
        <v>556</v>
      </c>
      <c t="n" s="6" r="B10">
        <v>-168505</v>
      </c>
    </row>
    <row spans="1:2" r="11">
      <c t="s" s="4" r="A11">
        <v>552</v>
      </c>
      <c t="n" s="6" r="B11">
        <v>1503814</v>
      </c>
    </row>
    <row spans="1:2" r="12">
      <c t="s" s="4" r="A12">
        <v>557</v>
      </c>
      <c t="n" s="9" r="B12">
        <v>8.609999999999999</v>
      </c>
    </row>
    <row spans="1:2" r="13">
      <c t="s" s="4" r="A13">
        <v>558</v>
      </c>
      <c t="n" s="10" r="B13">
        <v>6.2</v>
      </c>
    </row>
    <row spans="1:2" r="14">
      <c t="s" s="4" r="A14">
        <v>559</v>
      </c>
      <c t="n" s="10" r="B14">
        <v>9.16</v>
      </c>
    </row>
    <row spans="1:2" r="15">
      <c t="s" s="4" r="A15">
        <v>560</v>
      </c>
      <c t="n" s="10" r="B15">
        <v>9.130000000000001</v>
      </c>
    </row>
    <row spans="1:2" r="16">
      <c t="s" s="4" r="A16">
        <v>561</v>
      </c>
      <c t="n" s="9" r="B16">
        <v>6.6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spans="1:2" r="1">
      <c t="s" s="1" r="A1">
        <v>562</v>
      </c>
      <c t="s" s="2" r="B1">
        <v>563</v>
      </c>
    </row>
    <row spans="1:2" r="2">
      <c t="s" s="3" r="A2">
        <v>551</v>
      </c>
    </row>
    <row spans="1:2" r="3">
      <c t="s" s="4" r="A3">
        <v>564</v>
      </c>
      <c t="n" s="6" r="B3">
        <v>4622886</v>
      </c>
    </row>
    <row spans="1:2" r="4">
      <c t="s" s="4" r="A4">
        <v>565</v>
      </c>
      <c t="n" s="6" r="B4">
        <v>1503814</v>
      </c>
    </row>
    <row spans="1:2" r="5">
      <c t="s" s="4" r="A5">
        <v>566</v>
      </c>
      <c t="n" s="6" r="B5">
        <v>883129</v>
      </c>
    </row>
    <row spans="1:2" r="6">
      <c t="s" s="4" r="A6">
        <v>567</v>
      </c>
      <c t="n" s="6" r="B6">
        <v>28028</v>
      </c>
    </row>
    <row spans="1:2" r="7">
      <c t="s" s="4" r="A7">
        <v>568</v>
      </c>
      <c t="n" s="6" r="B7">
        <v>703785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69</v>
      </c>
      <c t="s" s="2" r="B1">
        <v>570</v>
      </c>
      <c t="s" s="2" r="C1">
        <v>351</v>
      </c>
      <c t="s" s="2" r="D1">
        <v>77</v>
      </c>
    </row>
    <row spans="1:4" r="2">
      <c t="s" s="3" r="A2">
        <v>571</v>
      </c>
    </row>
    <row spans="1:4" r="3">
      <c t="s" s="4" r="A3">
        <v>572</v>
      </c>
      <c t="n" s="7" r="D3">
        <v>1084</v>
      </c>
    </row>
    <row spans="1:4" r="4">
      <c t="s" s="4" r="A4">
        <v>379</v>
      </c>
    </row>
    <row spans="1:4" r="5">
      <c t="s" s="3" r="A5">
        <v>571</v>
      </c>
    </row>
    <row spans="1:4" r="6">
      <c t="s" s="4" r="A6">
        <v>382</v>
      </c>
      <c t="s" s="4" r="B6">
        <v>383</v>
      </c>
    </row>
    <row spans="1:4" r="7">
      <c t="s" s="4" r="A7">
        <v>385</v>
      </c>
      <c t="s" s="4" r="B7">
        <v>381</v>
      </c>
    </row>
    <row spans="1:4" r="8">
      <c t="s" s="4" r="A8">
        <v>572</v>
      </c>
      <c t="n" s="7" r="B8">
        <v>1100</v>
      </c>
    </row>
    <row spans="1:4" r="9">
      <c t="s" s="4" r="A9">
        <v>573</v>
      </c>
    </row>
    <row spans="1:4" r="10">
      <c t="s" s="3" r="A10">
        <v>571</v>
      </c>
    </row>
    <row spans="1:4" r="11">
      <c t="s" s="4" r="A11">
        <v>380</v>
      </c>
      <c t="s" s="4" r="C11">
        <v>381</v>
      </c>
    </row>
    <row spans="1:4" r="12">
      <c t="s" s="4" r="A12">
        <v>382</v>
      </c>
      <c t="s" s="4" r="C12">
        <v>384</v>
      </c>
    </row>
    <row spans="1:4" r="13">
      <c t="s" s="4" r="A13">
        <v>574</v>
      </c>
      <c t="n" s="7" r="C13">
        <v>48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575</v>
      </c>
      <c t="s" s="2" r="B1">
        <v>1</v>
      </c>
    </row>
    <row spans="1:2" r="2">
      <c t="s" s="2" r="B2">
        <v>488</v>
      </c>
    </row>
    <row spans="1:2" r="3">
      <c t="s" s="3" r="A3">
        <v>221</v>
      </c>
    </row>
    <row spans="1:2" r="4">
      <c t="s" s="4" r="A4">
        <v>576</v>
      </c>
      <c t="n" s="7" r="B4">
        <v>1842</v>
      </c>
    </row>
    <row spans="1:2" r="5">
      <c t="s" s="4" r="A5">
        <v>102</v>
      </c>
      <c t="n" s="6" r="B5">
        <v>20</v>
      </c>
    </row>
    <row spans="1:2" r="6">
      <c t="s" s="4" r="A6">
        <v>138</v>
      </c>
      <c t="n" s="7" r="B6">
        <v>-186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7</v>
      </c>
      <c t="s" s="2" r="B1">
        <v>1</v>
      </c>
    </row>
    <row spans="1:4" r="2">
      <c t="s" s="2" r="B2">
        <v>2</v>
      </c>
      <c t="s" s="2" r="C2">
        <v>32</v>
      </c>
      <c t="s" s="2" r="D2">
        <v>77</v>
      </c>
    </row>
    <row spans="1:4" r="3">
      <c t="s" s="3" r="A3">
        <v>578</v>
      </c>
    </row>
    <row spans="1:4" r="4">
      <c t="s" s="4" r="A4">
        <v>579</v>
      </c>
      <c t="n" s="7" r="B4">
        <v>-8028</v>
      </c>
      <c t="n" s="7" r="C4">
        <v>-17492</v>
      </c>
      <c t="n" s="7" r="D4">
        <v>-10740</v>
      </c>
    </row>
    <row spans="1:4" r="5">
      <c t="s" s="4" r="A5">
        <v>580</v>
      </c>
      <c t="n" s="6" r="B5">
        <v>839</v>
      </c>
      <c t="n" s="6" r="C5">
        <v>859</v>
      </c>
      <c t="n" s="6" r="D5">
        <v>710</v>
      </c>
    </row>
    <row spans="1:4" r="6">
      <c t="s" s="4" r="A6">
        <v>99</v>
      </c>
      <c t="n" s="7" r="B6">
        <v>-7189</v>
      </c>
      <c t="n" s="7" r="C6">
        <v>-16633</v>
      </c>
      <c t="n" s="7" r="D6">
        <v>-1003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1</v>
      </c>
      <c t="s" s="2" r="B1">
        <v>1</v>
      </c>
    </row>
    <row spans="1:4" r="2">
      <c t="s" s="2" r="B2">
        <v>2</v>
      </c>
      <c t="s" s="2" r="C2">
        <v>32</v>
      </c>
      <c t="s" s="2" r="D2">
        <v>77</v>
      </c>
    </row>
    <row spans="1:4" r="3">
      <c t="s" s="3" r="A3">
        <v>582</v>
      </c>
    </row>
    <row spans="1:4" r="4">
      <c t="s" s="4" r="A4">
        <v>583</v>
      </c>
      <c t="n" s="7" r="B4">
        <v>0</v>
      </c>
      <c t="n" s="7" r="C4">
        <v>0</v>
      </c>
      <c t="n" s="7" r="D4">
        <v>0</v>
      </c>
    </row>
    <row spans="1:4" r="5">
      <c t="s" s="4" r="A5">
        <v>584</v>
      </c>
      <c t="n" s="6" r="B5">
        <v>29</v>
      </c>
      <c t="n" s="6" r="C5">
        <v>41</v>
      </c>
      <c t="n" s="6" r="D5">
        <v>22</v>
      </c>
    </row>
    <row spans="1:4" r="6">
      <c t="s" s="4" r="A6">
        <v>580</v>
      </c>
      <c t="n" s="6" r="B6">
        <v>389</v>
      </c>
      <c t="n" s="6" r="C6">
        <v>219</v>
      </c>
      <c t="n" s="6" r="D6">
        <v>128</v>
      </c>
    </row>
    <row spans="1:4" r="7">
      <c t="s" s="4" r="A7">
        <v>585</v>
      </c>
      <c t="n" s="6" r="B7">
        <v>418</v>
      </c>
      <c t="n" s="6" r="C7">
        <v>260</v>
      </c>
      <c t="n" s="6" r="D7">
        <v>150</v>
      </c>
    </row>
    <row spans="1:4" r="8">
      <c t="s" s="3" r="A8">
        <v>586</v>
      </c>
    </row>
    <row spans="1:4" r="9">
      <c t="s" s="4" r="A9">
        <v>583</v>
      </c>
      <c t="n" s="6" r="B9">
        <v>0</v>
      </c>
      <c t="n" s="6" r="C9">
        <v>0</v>
      </c>
      <c t="n" s="6" r="D9">
        <v>0</v>
      </c>
    </row>
    <row spans="1:4" r="10">
      <c t="s" s="4" r="A10">
        <v>584</v>
      </c>
      <c t="n" s="6" r="B10">
        <v>0</v>
      </c>
      <c t="n" s="6" r="C10">
        <v>0</v>
      </c>
      <c t="n" s="6" r="D10">
        <v>0</v>
      </c>
    </row>
    <row spans="1:4" r="11">
      <c t="s" s="4" r="A11">
        <v>580</v>
      </c>
      <c t="n" s="6" r="B11">
        <v>-27</v>
      </c>
      <c t="n" s="6" r="D11">
        <v>62</v>
      </c>
    </row>
    <row spans="1:4" r="12">
      <c t="s" s="4" r="A12">
        <v>587</v>
      </c>
      <c t="n" s="6" r="B12">
        <v>-27</v>
      </c>
      <c t="n" s="6" r="D12">
        <v>62</v>
      </c>
    </row>
    <row spans="1:4" r="13">
      <c t="s" s="4" r="A13">
        <v>588</v>
      </c>
      <c t="n" s="7" r="B13">
        <v>391</v>
      </c>
      <c t="n" s="7" r="C13">
        <v>260</v>
      </c>
      <c t="n" s="7" r="D13">
        <v>21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9</v>
      </c>
      <c t="s" s="2" r="B1">
        <v>1</v>
      </c>
    </row>
    <row spans="1:4" r="2">
      <c t="s" s="2" r="B2">
        <v>2</v>
      </c>
      <c t="s" s="2" r="C2">
        <v>32</v>
      </c>
      <c t="s" s="2" r="D2">
        <v>77</v>
      </c>
    </row>
    <row spans="1:4" r="3">
      <c t="s" s="3" r="A3">
        <v>590</v>
      </c>
    </row>
    <row spans="1:4" r="4">
      <c t="s" s="4" r="A4">
        <v>591</v>
      </c>
      <c t="s" s="4" r="B4">
        <v>592</v>
      </c>
      <c t="s" s="4" r="C4">
        <v>592</v>
      </c>
      <c t="s" s="4" r="D4">
        <v>592</v>
      </c>
    </row>
    <row spans="1:4" r="5">
      <c t="s" s="4" r="A5">
        <v>593</v>
      </c>
      <c t="s" s="4" r="B5">
        <v>594</v>
      </c>
      <c t="s" s="4" r="C5">
        <v>595</v>
      </c>
      <c t="s" s="4" r="D5">
        <v>596</v>
      </c>
    </row>
    <row spans="1:4" r="6">
      <c t="s" s="4" r="A6">
        <v>597</v>
      </c>
      <c t="s" s="4" r="B6">
        <v>598</v>
      </c>
      <c t="s" s="4" r="C6">
        <v>599</v>
      </c>
      <c t="s" s="4" r="D6">
        <v>600</v>
      </c>
    </row>
    <row spans="1:4" r="7">
      <c t="s" s="4" r="A7">
        <v>601</v>
      </c>
      <c t="s" s="4" r="B7">
        <v>602</v>
      </c>
      <c t="s" s="4" r="C7">
        <v>603</v>
      </c>
      <c t="s" s="4" r="D7">
        <v>604</v>
      </c>
    </row>
    <row spans="1:4" r="8">
      <c t="s" s="4" r="A8">
        <v>605</v>
      </c>
      <c t="s" s="4" r="B8">
        <v>606</v>
      </c>
      <c t="s" s="4" r="C8">
        <v>607</v>
      </c>
      <c t="s" s="4" r="D8">
        <v>607</v>
      </c>
    </row>
    <row spans="1:4" r="9">
      <c t="s" s="4" r="A9">
        <v>608</v>
      </c>
      <c t="s" s="4" r="B9">
        <v>609</v>
      </c>
      <c t="s" s="4" r="C9">
        <v>610</v>
      </c>
      <c t="s" s="4" r="D9">
        <v>611</v>
      </c>
    </row>
    <row spans="1:4" r="10">
      <c t="s" s="4" r="A10">
        <v>612</v>
      </c>
      <c t="s" s="4" r="B10">
        <v>613</v>
      </c>
      <c t="s" s="4" r="C10">
        <v>614</v>
      </c>
      <c t="s" s="4" r="D10">
        <v>615</v>
      </c>
    </row>
    <row spans="1:4" r="11">
      <c t="s" s="4" r="A11">
        <v>616</v>
      </c>
      <c t="s" s="4" r="B11">
        <v>617</v>
      </c>
      <c t="s" s="4" r="C11">
        <v>618</v>
      </c>
    </row>
    <row spans="1:4" r="12">
      <c t="s" s="4" r="A12">
        <v>619</v>
      </c>
      <c t="s" s="4" r="B12">
        <v>620</v>
      </c>
      <c t="s" s="4" r="C12">
        <v>621</v>
      </c>
      <c t="s" s="4" r="D12">
        <v>62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3</v>
      </c>
      <c t="s" s="2" r="B1">
        <v>2</v>
      </c>
      <c t="s" s="2" r="C1">
        <v>32</v>
      </c>
    </row>
    <row spans="1:3" r="2">
      <c t="s" s="3" r="A2">
        <v>624</v>
      </c>
    </row>
    <row spans="1:3" r="3">
      <c t="s" s="4" r="A3">
        <v>625</v>
      </c>
      <c t="n" s="7" r="B3">
        <v>42666</v>
      </c>
      <c t="n" s="7" r="C3">
        <v>42633</v>
      </c>
    </row>
    <row spans="1:3" r="4">
      <c t="s" s="4" r="A4">
        <v>626</v>
      </c>
      <c t="n" s="6" r="B4">
        <v>6646</v>
      </c>
      <c t="n" s="6" r="C4">
        <v>6482</v>
      </c>
    </row>
    <row spans="1:3" r="5">
      <c t="s" s="4" r="A5">
        <v>111</v>
      </c>
      <c t="n" s="6" r="B5">
        <v>2283</v>
      </c>
      <c t="n" s="6" r="C5">
        <v>2608</v>
      </c>
    </row>
    <row spans="1:3" r="6">
      <c t="s" s="4" r="A6">
        <v>627</v>
      </c>
      <c t="n" s="6" r="B6">
        <v>-5799</v>
      </c>
      <c t="n" s="6" r="C6">
        <v>-6600</v>
      </c>
    </row>
    <row spans="1:3" r="7">
      <c t="s" s="4" r="A7">
        <v>628</v>
      </c>
      <c t="n" s="6" r="B7">
        <v>49</v>
      </c>
      <c t="n" s="6" r="C7">
        <v>246</v>
      </c>
    </row>
    <row spans="1:3" r="8">
      <c t="s" s="4" r="A8">
        <v>629</v>
      </c>
      <c t="n" s="6" r="B8">
        <v>1071</v>
      </c>
      <c t="n" s="6" r="C8">
        <v>970</v>
      </c>
    </row>
    <row spans="1:3" r="9">
      <c t="s" s="4" r="A9">
        <v>630</v>
      </c>
      <c t="n" s="6" r="B9">
        <v>1422</v>
      </c>
      <c t="n" s="6" r="C9">
        <v>1463</v>
      </c>
    </row>
    <row spans="1:3" r="10">
      <c t="s" s="4" r="A10">
        <v>631</v>
      </c>
      <c t="n" s="6" r="B10">
        <v>346</v>
      </c>
      <c t="n" s="6" r="C10">
        <v>420</v>
      </c>
    </row>
    <row spans="1:3" r="11">
      <c t="s" s="4" r="A11">
        <v>632</v>
      </c>
      <c t="n" s="6" r="B11">
        <v>777</v>
      </c>
      <c t="n" s="6" r="C11">
        <v>-334</v>
      </c>
    </row>
    <row spans="1:3" r="12">
      <c t="s" s="4" r="A12">
        <v>633</v>
      </c>
      <c t="n" s="6" r="B12">
        <v>49461</v>
      </c>
      <c t="n" s="6" r="C12">
        <v>47888</v>
      </c>
    </row>
    <row spans="1:3" r="13">
      <c t="s" s="4" r="A13">
        <v>634</v>
      </c>
      <c t="n" s="6" r="B13">
        <v>-49398</v>
      </c>
      <c t="n" s="6" r="C13">
        <v>-47779</v>
      </c>
    </row>
    <row spans="1:3" r="14">
      <c t="s" s="4" r="A14">
        <v>635</v>
      </c>
      <c t="n" s="7" r="B14">
        <v>63</v>
      </c>
      <c t="n" s="7" r="C14">
        <v>10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73"/>
    <col customWidth="1" max="2" min="2" width="10"/>
    <col customWidth="1" max="3" min="3" width="22"/>
    <col customWidth="1" max="4" min="4" width="36"/>
    <col customWidth="1" max="5" min="5" width="24"/>
    <col customWidth="1" max="6" min="6" width="46"/>
    <col customWidth="1" max="7" min="7" width="29"/>
    <col customWidth="1" max="8" min="8" width="69"/>
    <col customWidth="1" max="9" min="9" width="34"/>
  </cols>
  <sheetData>
    <row spans="1:9" r="1">
      <c t="s" s="1" r="A1">
        <v>122</v>
      </c>
      <c t="s" s="2" r="B1">
        <v>123</v>
      </c>
      <c t="s" s="2" r="C1">
        <v>124</v>
      </c>
      <c t="s" s="2" r="D1">
        <v>125</v>
      </c>
      <c t="s" s="2" r="E1">
        <v>126</v>
      </c>
      <c t="s" s="2" r="F1">
        <v>127</v>
      </c>
      <c t="s" s="2" r="G1">
        <v>128</v>
      </c>
      <c t="s" s="2" r="H1">
        <v>129</v>
      </c>
      <c t="s" s="2" r="I1">
        <v>130</v>
      </c>
    </row>
    <row spans="1:9" r="2">
      <c t="s" s="4" r="A2">
        <v>131</v>
      </c>
      <c t="n" s="7" r="B2">
        <v>64492</v>
      </c>
      <c t="n" s="7" r="C2">
        <v>28</v>
      </c>
      <c t="n" s="7" r="D2">
        <v>167912</v>
      </c>
      <c t="n" s="7" r="F2">
        <v>572</v>
      </c>
      <c t="n" s="7" r="G2">
        <v>-105862</v>
      </c>
      <c t="n" s="7" r="H2">
        <v>62650</v>
      </c>
      <c t="n" s="7" r="I2">
        <v>1842</v>
      </c>
    </row>
    <row spans="1:9" r="3">
      <c t="s" s="4" r="A3">
        <v>132</v>
      </c>
      <c t="n" s="6" r="C3">
        <v>27954926</v>
      </c>
    </row>
    <row spans="1:9" r="4">
      <c t="s" s="4" r="A4">
        <v>133</v>
      </c>
      <c t="n" s="6" r="B4">
        <v>1830</v>
      </c>
      <c t="n" s="7" r="C4">
        <v>1</v>
      </c>
      <c t="n" s="6" r="D4">
        <v>1829</v>
      </c>
      <c t="n" s="6" r="H4">
        <v>1830</v>
      </c>
    </row>
    <row spans="1:9" r="5">
      <c t="s" s="4" r="A5">
        <v>134</v>
      </c>
      <c t="n" s="6" r="C5">
        <v>785525</v>
      </c>
    </row>
    <row spans="1:9" r="6">
      <c t="s" s="4" r="A6">
        <v>135</v>
      </c>
      <c t="n" s="6" r="B6">
        <v>8</v>
      </c>
      <c t="n" s="6" r="D6">
        <v>8</v>
      </c>
      <c t="n" s="6" r="H6">
        <v>8</v>
      </c>
    </row>
    <row spans="1:9" r="7">
      <c t="s" s="4" r="A7">
        <v>136</v>
      </c>
      <c t="n" s="6" r="C7">
        <v>294468</v>
      </c>
    </row>
    <row spans="1:9" r="8">
      <c t="s" s="4" r="A8">
        <v>137</v>
      </c>
      <c t="n" s="6" r="B8">
        <v>6401</v>
      </c>
      <c t="n" s="6" r="D8">
        <v>6401</v>
      </c>
      <c t="n" s="6" r="H8">
        <v>6401</v>
      </c>
    </row>
    <row spans="1:9" r="9">
      <c t="s" s="4" r="A9">
        <v>138</v>
      </c>
      <c t="n" s="6" r="B9">
        <v>-1084</v>
      </c>
      <c t="n" s="6" r="D9">
        <v>778</v>
      </c>
      <c t="n" s="6" r="H9">
        <v>778</v>
      </c>
      <c t="n" s="6" r="I9">
        <v>-1862</v>
      </c>
    </row>
    <row spans="1:9" r="10">
      <c t="s" s="4" r="A10">
        <v>139</v>
      </c>
      <c t="n" s="6" r="B10">
        <v>-1025</v>
      </c>
      <c t="n" s="6" r="F10">
        <v>-1025</v>
      </c>
      <c t="n" s="6" r="H10">
        <v>-1025</v>
      </c>
    </row>
    <row spans="1:9" r="11">
      <c t="s" s="4" r="A11">
        <v>140</v>
      </c>
      <c t="n" s="6" r="B11">
        <v>-10242</v>
      </c>
      <c t="n" s="6" r="G11">
        <v>-10262</v>
      </c>
      <c t="n" s="6" r="H11">
        <v>-10262</v>
      </c>
      <c t="n" s="7" r="I11">
        <v>20</v>
      </c>
    </row>
    <row spans="1:9" r="12">
      <c t="s" s="4" r="A12">
        <v>141</v>
      </c>
      <c t="n" s="6" r="B12">
        <v>60380</v>
      </c>
      <c t="n" s="7" r="C12">
        <v>29</v>
      </c>
      <c t="n" s="6" r="D12">
        <v>176928</v>
      </c>
      <c t="n" s="6" r="F12">
        <v>-453</v>
      </c>
      <c t="n" s="6" r="G12">
        <v>-116124</v>
      </c>
      <c t="n" s="6" r="H12">
        <v>60380</v>
      </c>
    </row>
    <row spans="1:9" r="13">
      <c t="s" s="4" r="A13">
        <v>142</v>
      </c>
      <c t="n" s="6" r="C13">
        <v>29034919</v>
      </c>
    </row>
    <row spans="1:9" r="14">
      <c t="s" s="4" r="A14">
        <v>133</v>
      </c>
      <c t="n" s="6" r="B14">
        <v>597</v>
      </c>
      <c t="n" s="6" r="D14">
        <v>597</v>
      </c>
      <c t="n" s="6" r="H14">
        <v>597</v>
      </c>
    </row>
    <row spans="1:9" r="15">
      <c t="s" s="4" r="A15">
        <v>134</v>
      </c>
      <c t="n" s="6" r="C15">
        <v>210735</v>
      </c>
    </row>
    <row spans="1:9" r="16">
      <c t="s" s="4" r="A16">
        <v>136</v>
      </c>
      <c t="n" s="6" r="C16">
        <v>328353</v>
      </c>
    </row>
    <row spans="1:9" r="17">
      <c t="s" s="4" r="A17">
        <v>143</v>
      </c>
      <c t="n" s="6" r="B17">
        <v>30615</v>
      </c>
      <c t="n" s="7" r="C17">
        <v>3</v>
      </c>
      <c t="n" s="6" r="D17">
        <v>30612</v>
      </c>
      <c t="n" s="6" r="H17">
        <v>30615</v>
      </c>
    </row>
    <row spans="1:9" r="18">
      <c t="s" s="4" r="A18">
        <v>144</v>
      </c>
      <c t="n" s="6" r="C18">
        <v>2850547</v>
      </c>
    </row>
    <row spans="1:9" r="19">
      <c t="s" s="4" r="A19">
        <v>137</v>
      </c>
      <c t="n" s="6" r="B19">
        <v>6387</v>
      </c>
      <c t="n" s="6" r="D19">
        <v>6387</v>
      </c>
      <c t="n" s="6" r="H19">
        <v>6387</v>
      </c>
    </row>
    <row spans="1:9" r="20">
      <c t="s" s="4" r="A20">
        <v>139</v>
      </c>
      <c t="n" s="6" r="B20">
        <v>-323</v>
      </c>
      <c t="n" s="6" r="F20">
        <v>-323</v>
      </c>
      <c t="n" s="6" r="H20">
        <v>-323</v>
      </c>
    </row>
    <row spans="1:9" r="21">
      <c t="s" s="4" r="A21">
        <v>140</v>
      </c>
      <c t="n" s="6" r="B21">
        <v>-16893</v>
      </c>
      <c t="n" s="6" r="G21">
        <v>-16893</v>
      </c>
      <c t="n" s="6" r="H21">
        <v>-16893</v>
      </c>
    </row>
    <row spans="1:9" r="22">
      <c t="s" s="4" r="A22">
        <v>145</v>
      </c>
      <c t="n" s="7" r="B22">
        <v>80763</v>
      </c>
      <c t="n" s="7" r="C22">
        <v>32</v>
      </c>
      <c t="n" s="6" r="D22">
        <v>214524</v>
      </c>
      <c t="n" s="7" r="F22">
        <v>-776</v>
      </c>
      <c t="n" s="7" r="G22">
        <v>-133017</v>
      </c>
      <c t="n" s="6" r="H22">
        <v>80763</v>
      </c>
    </row>
    <row spans="1:9" r="23">
      <c t="s" s="4" r="A23">
        <v>146</v>
      </c>
      <c t="n" s="6" r="C23">
        <v>32424554</v>
      </c>
    </row>
    <row spans="1:9" r="24">
      <c t="s" s="4" r="A24">
        <v>147</v>
      </c>
      <c t="n" s="6" r="B24">
        <v>0</v>
      </c>
      <c t="n" s="6" r="E24">
        <v>-135000</v>
      </c>
    </row>
    <row spans="1:9" r="25">
      <c t="s" s="4" r="A25">
        <v>133</v>
      </c>
      <c t="n" s="7" r="B25">
        <v>129</v>
      </c>
      <c t="n" s="6" r="D25">
        <v>129</v>
      </c>
      <c t="n" s="6" r="H25">
        <v>129</v>
      </c>
    </row>
    <row spans="1:9" r="26">
      <c t="s" s="4" r="A26">
        <v>134</v>
      </c>
      <c t="n" s="6" r="C26">
        <v>58449</v>
      </c>
    </row>
    <row spans="1:9" r="27">
      <c t="s" s="4" r="A27">
        <v>148</v>
      </c>
      <c t="n" s="6" r="B27">
        <v>1</v>
      </c>
      <c t="n" s="7" r="C27">
        <v>1</v>
      </c>
      <c t="n" s="6" r="H27">
        <v>1</v>
      </c>
    </row>
    <row spans="1:9" r="28">
      <c t="s" s="4" r="A28">
        <v>136</v>
      </c>
      <c t="n" s="6" r="C28">
        <v>327628</v>
      </c>
    </row>
    <row spans="1:9" r="29">
      <c t="s" s="4" r="A29">
        <v>149</v>
      </c>
      <c t="n" s="6" r="B29">
        <v>-871</v>
      </c>
      <c t="n" s="7" r="E29">
        <v>-871</v>
      </c>
      <c t="n" s="6" r="H29">
        <v>-871</v>
      </c>
    </row>
    <row spans="1:9" r="30">
      <c t="s" s="4" r="A30">
        <v>150</v>
      </c>
      <c t="n" s="7" r="B30">
        <v>-209</v>
      </c>
      <c t="n" s="7" r="D30">
        <v>-209</v>
      </c>
      <c t="n" s="7" r="H30">
        <v>-209</v>
      </c>
    </row>
    <row spans="1:9" r="31">
      <c t="s" s="4" r="A31">
        <v>151</v>
      </c>
      <c t="n" s="6" r="B31">
        <v>0</v>
      </c>
      <c t="n" s="6" r="C31">
        <v>0</v>
      </c>
      <c t="n" s="6" r="D31">
        <v>0</v>
      </c>
      <c t="n" s="6" r="E31">
        <v>0</v>
      </c>
      <c t="n" s="6" r="F31">
        <v>0</v>
      </c>
      <c t="n" s="6" r="G31">
        <v>0</v>
      </c>
      <c t="n" s="6" r="H31">
        <v>0</v>
      </c>
      <c t="n" s="6" r="I31">
        <v>0</v>
      </c>
    </row>
    <row spans="1:9" r="32">
      <c t="s" s="4" r="A32">
        <v>137</v>
      </c>
      <c t="n" s="7" r="B32">
        <v>6014</v>
      </c>
      <c t="n" s="7" r="D32">
        <v>6014</v>
      </c>
      <c t="n" s="7" r="H32">
        <v>6014</v>
      </c>
    </row>
    <row spans="1:9" r="33">
      <c t="s" s="4" r="A33">
        <v>139</v>
      </c>
      <c t="n" s="6" r="B33">
        <v>-112</v>
      </c>
      <c t="n" s="7" r="F33">
        <v>-112</v>
      </c>
      <c t="n" s="6" r="H33">
        <v>-112</v>
      </c>
    </row>
    <row spans="1:9" r="34">
      <c t="s" s="4" r="A34">
        <v>140</v>
      </c>
      <c t="n" s="6" r="B34">
        <v>-7580</v>
      </c>
      <c t="n" s="7" r="G34">
        <v>-7580</v>
      </c>
      <c t="n" s="6" r="H34">
        <v>-7580</v>
      </c>
    </row>
    <row spans="1:9" r="35">
      <c t="s" s="4" r="A35">
        <v>152</v>
      </c>
      <c t="n" s="7" r="B35">
        <v>78135</v>
      </c>
      <c t="n" s="7" r="C35">
        <v>33</v>
      </c>
      <c t="n" s="7" r="D35">
        <v>220458</v>
      </c>
      <c t="n" s="7" r="E35">
        <v>-871</v>
      </c>
      <c t="n" s="7" r="F35">
        <v>-888</v>
      </c>
      <c t="n" s="7" r="G35">
        <v>-140597</v>
      </c>
      <c t="n" s="7" r="H35">
        <v>78135</v>
      </c>
    </row>
    <row spans="1:9" r="36">
      <c t="s" s="4" r="A36">
        <v>153</v>
      </c>
      <c t="n" s="6" r="C36">
        <v>32810631</v>
      </c>
    </row>
    <row spans="1:9" r="37">
      <c t="s" s="4" r="A37">
        <v>154</v>
      </c>
      <c t="n" s="6" r="B37">
        <v>-135000</v>
      </c>
      <c t="n" s="6" r="E37">
        <v>-1350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636</v>
      </c>
      <c t="s" s="2" r="B1">
        <v>1</v>
      </c>
    </row>
    <row spans="1:3" r="2">
      <c t="s" s="2" r="B2">
        <v>2</v>
      </c>
      <c t="s" s="2" r="C2">
        <v>32</v>
      </c>
    </row>
    <row spans="1:3" r="3">
      <c t="s" s="3" r="A3">
        <v>637</v>
      </c>
    </row>
    <row spans="1:3" r="4">
      <c t="s" s="4" r="A4">
        <v>638</v>
      </c>
      <c t="n" s="7" r="B4">
        <v>1600000</v>
      </c>
    </row>
    <row spans="1:3" r="5">
      <c t="s" s="4" r="A5">
        <v>634</v>
      </c>
      <c t="n" s="7" r="B5">
        <v>49398000</v>
      </c>
      <c t="n" s="7" r="C5">
        <v>47779000</v>
      </c>
    </row>
    <row spans="1:3" r="6">
      <c t="s" s="4" r="A6">
        <v>639</v>
      </c>
      <c t="s" s="4" r="B6">
        <v>640</v>
      </c>
    </row>
    <row spans="1:3" r="7">
      <c t="s" s="4" r="A7">
        <v>641</v>
      </c>
      <c t="s" s="4" r="B7">
        <v>640</v>
      </c>
    </row>
    <row spans="1:3" r="8">
      <c t="s" s="4" r="A8">
        <v>642</v>
      </c>
      <c t="n" s="7" r="B8">
        <v>0</v>
      </c>
      <c t="n" s="6" r="C8">
        <v>0</v>
      </c>
    </row>
    <row spans="1:3" r="9">
      <c t="s" s="4" r="A9">
        <v>643</v>
      </c>
      <c t="n" s="6" r="B9">
        <v>0</v>
      </c>
      <c t="n" s="6" r="C9">
        <v>0</v>
      </c>
    </row>
    <row spans="1:3" r="10">
      <c t="s" s="4" r="A10">
        <v>644</v>
      </c>
    </row>
    <row spans="1:3" r="11">
      <c t="s" s="3" r="A11">
        <v>637</v>
      </c>
    </row>
    <row spans="1:3" r="12">
      <c t="s" s="4" r="A12">
        <v>645</v>
      </c>
      <c t="n" s="6" r="C12">
        <v>109000</v>
      </c>
    </row>
    <row spans="1:3" r="13">
      <c t="s" s="4" r="A13">
        <v>646</v>
      </c>
    </row>
    <row spans="1:3" r="14">
      <c t="s" s="3" r="A14">
        <v>637</v>
      </c>
    </row>
    <row spans="1:3" r="15">
      <c t="s" s="4" r="A15">
        <v>634</v>
      </c>
      <c t="n" s="6" r="B15">
        <v>0</v>
      </c>
      <c t="n" s="7" r="C15">
        <v>0</v>
      </c>
    </row>
    <row spans="1:3" r="16">
      <c t="s" s="4" r="A16">
        <v>647</v>
      </c>
    </row>
    <row spans="1:3" r="17">
      <c t="s" s="3" r="A17">
        <v>637</v>
      </c>
    </row>
    <row spans="1:3" r="18">
      <c t="s" s="4" r="A18">
        <v>648</v>
      </c>
      <c t="n" s="6" r="B18">
        <v>131500000</v>
      </c>
    </row>
    <row spans="1:3" r="19">
      <c t="s" s="4" r="A19">
        <v>649</v>
      </c>
      <c t="n" s="6" r="B19">
        <v>12300000</v>
      </c>
    </row>
    <row spans="1:3" r="20">
      <c t="s" s="4" r="A20">
        <v>650</v>
      </c>
      <c t="n" s="6" r="B20">
        <v>4700000</v>
      </c>
    </row>
    <row spans="1:3" r="21">
      <c t="s" s="4" r="A21">
        <v>651</v>
      </c>
    </row>
    <row spans="1:3" r="22">
      <c t="s" s="3" r="A22">
        <v>637</v>
      </c>
    </row>
    <row spans="1:3" r="23">
      <c t="s" s="4" r="A23">
        <v>648</v>
      </c>
      <c t="n" s="6" r="B23">
        <v>48000000</v>
      </c>
    </row>
    <row spans="1:3" r="24">
      <c t="s" s="4" r="A24">
        <v>649</v>
      </c>
      <c t="n" s="6" r="B24">
        <v>7800000</v>
      </c>
    </row>
    <row spans="1:3" r="25">
      <c t="s" s="4" r="A25">
        <v>650</v>
      </c>
      <c t="n" s="7" r="B25">
        <v>29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t="s" s="1" r="A1">
        <v>652</v>
      </c>
      <c t="s" s="2" r="B1">
        <v>1</v>
      </c>
    </row>
    <row spans="1:2" r="2">
      <c t="s" s="2" r="B2">
        <v>653</v>
      </c>
    </row>
    <row spans="1:2" r="3">
      <c t="s" s="3" r="A3">
        <v>654</v>
      </c>
    </row>
    <row spans="1:2" r="4">
      <c t="s" s="4" r="A4">
        <v>655</v>
      </c>
      <c t="n" s="6" r="B4">
        <v>3</v>
      </c>
    </row>
    <row spans="1:2" r="5">
      <c t="s" s="4" r="A5">
        <v>656</v>
      </c>
      <c t="s" s="4" r="B5">
        <v>657</v>
      </c>
    </row>
    <row spans="1:2" r="6">
      <c t="s" s="4" r="A6">
        <v>658</v>
      </c>
    </row>
    <row spans="1:2" r="7">
      <c t="s" s="3" r="A7">
        <v>654</v>
      </c>
    </row>
    <row spans="1:2" r="8">
      <c t="s" s="4" r="A8">
        <v>659</v>
      </c>
      <c t="s" s="4" r="B8">
        <v>660</v>
      </c>
    </row>
    <row spans="1:2" r="9">
      <c t="s" s="4" r="A9">
        <v>661</v>
      </c>
      <c t="n" s="7" r="B9">
        <v>1700000</v>
      </c>
    </row>
    <row spans="1:2" r="10">
      <c t="s" s="4" r="A10">
        <v>662</v>
      </c>
      <c t="n" s="7" r="B10">
        <v>0</v>
      </c>
    </row>
    <row spans="1:2" r="11">
      <c t="s" s="4" r="A11">
        <v>663</v>
      </c>
    </row>
    <row spans="1:2" r="12">
      <c t="s" s="3" r="A12">
        <v>654</v>
      </c>
    </row>
    <row spans="1:2" r="13">
      <c t="s" s="4" r="A13">
        <v>664</v>
      </c>
      <c t="s" s="4" r="B13">
        <v>665</v>
      </c>
    </row>
    <row spans="1:2" r="14">
      <c t="s" s="4" r="A14">
        <v>666</v>
      </c>
      <c t="n" s="7" r="B14">
        <v>20000000</v>
      </c>
    </row>
    <row spans="1:2" r="15">
      <c t="s" s="4" r="A15">
        <v>667</v>
      </c>
    </row>
    <row spans="1:2" r="16">
      <c t="s" s="3" r="A16">
        <v>654</v>
      </c>
    </row>
    <row spans="1:2" r="17">
      <c t="s" s="4" r="A17">
        <v>668</v>
      </c>
      <c t="n" s="7" r="B17">
        <v>15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9</v>
      </c>
      <c t="s" s="2" r="B1">
        <v>2</v>
      </c>
      <c t="s" s="2" r="C1">
        <v>32</v>
      </c>
    </row>
    <row spans="1:3" r="2">
      <c t="s" s="3" r="A2">
        <v>670</v>
      </c>
    </row>
    <row spans="1:3" r="3">
      <c t="s" s="4" r="A3">
        <v>671</v>
      </c>
      <c t="n" s="7" r="B3">
        <v>5393</v>
      </c>
      <c t="n" s="7" r="C3">
        <v>5479</v>
      </c>
    </row>
    <row spans="1:3" r="4">
      <c t="s" s="4" r="A4">
        <v>672</v>
      </c>
      <c t="n" s="6" r="B4">
        <v>1728</v>
      </c>
      <c t="n" s="6" r="C4">
        <v>1766</v>
      </c>
    </row>
    <row spans="1:3" r="5">
      <c t="s" s="4" r="A5">
        <v>673</v>
      </c>
      <c t="n" s="6" r="B5">
        <v>1023</v>
      </c>
      <c t="n" s="6" r="C5">
        <v>1093</v>
      </c>
    </row>
    <row spans="1:3" r="6">
      <c t="s" s="4" r="A6">
        <v>674</v>
      </c>
      <c t="n" s="6" r="B6">
        <v>2112</v>
      </c>
      <c t="n" s="6" r="C6">
        <v>2232</v>
      </c>
    </row>
    <row spans="1:3" r="7">
      <c t="s" s="4" r="A7">
        <v>675</v>
      </c>
      <c t="n" s="6" r="B7">
        <v>2593</v>
      </c>
      <c t="n" s="6" r="C7">
        <v>1152</v>
      </c>
    </row>
    <row spans="1:3" r="8">
      <c t="s" s="4" r="A8">
        <v>123</v>
      </c>
      <c t="n" s="7" r="B8">
        <v>12849</v>
      </c>
      <c t="n" s="7" r="C8">
        <v>1172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76</v>
      </c>
      <c t="s" s="2" r="B1">
        <v>677</v>
      </c>
      <c t="s" s="2" r="J1">
        <v>1</v>
      </c>
    </row>
    <row spans="1:12" r="2">
      <c t="s" s="2" r="B2">
        <v>2</v>
      </c>
      <c t="s" s="2" r="C2">
        <v>678</v>
      </c>
      <c t="s" s="2" r="D2">
        <v>4</v>
      </c>
      <c t="s" s="2" r="E2">
        <v>679</v>
      </c>
      <c t="s" s="2" r="F2">
        <v>32</v>
      </c>
      <c t="s" s="2" r="G2">
        <v>680</v>
      </c>
      <c t="s" s="2" r="H2">
        <v>681</v>
      </c>
      <c t="s" s="2" r="I2">
        <v>682</v>
      </c>
      <c t="s" s="2" r="J2">
        <v>2</v>
      </c>
      <c t="s" s="2" r="K2">
        <v>32</v>
      </c>
      <c t="s" s="2" r="L2">
        <v>77</v>
      </c>
    </row>
    <row spans="1:12" r="3">
      <c t="s" s="3" r="A3">
        <v>683</v>
      </c>
    </row>
    <row spans="1:12" r="4">
      <c t="s" s="4" r="A4">
        <v>684</v>
      </c>
      <c t="n" s="7" r="B4">
        <v>35136</v>
      </c>
      <c t="n" s="7" r="C4">
        <v>33837</v>
      </c>
      <c t="n" s="7" r="D4">
        <v>32848</v>
      </c>
      <c t="n" s="7" r="E4">
        <v>32885</v>
      </c>
      <c t="n" s="7" r="F4">
        <v>31382</v>
      </c>
      <c t="n" s="7" r="G4">
        <v>31527</v>
      </c>
      <c t="n" s="7" r="H4">
        <v>31003</v>
      </c>
      <c t="n" s="7" r="I4">
        <v>31105</v>
      </c>
      <c t="n" s="7" r="J4">
        <v>134706</v>
      </c>
      <c t="n" s="7" r="K4">
        <v>125017</v>
      </c>
      <c t="n" s="7" r="L4">
        <v>109895</v>
      </c>
    </row>
    <row spans="1:12" r="5">
      <c t="s" s="4" r="A5">
        <v>685</v>
      </c>
    </row>
    <row spans="1:12" r="6">
      <c t="s" s="3" r="A6">
        <v>683</v>
      </c>
    </row>
    <row spans="1:12" r="7">
      <c t="s" s="4" r="A7">
        <v>684</v>
      </c>
      <c t="n" s="6" r="J7">
        <v>86106</v>
      </c>
      <c t="n" s="6" r="K7">
        <v>75419</v>
      </c>
      <c t="n" s="6" r="L7">
        <v>65336</v>
      </c>
    </row>
    <row spans="1:12" r="8">
      <c t="s" s="4" r="A8">
        <v>686</v>
      </c>
    </row>
    <row spans="1:12" r="9">
      <c t="s" s="3" r="A9">
        <v>683</v>
      </c>
    </row>
    <row spans="1:12" r="10">
      <c t="s" s="4" r="A10">
        <v>684</v>
      </c>
      <c t="n" s="6" r="J10">
        <v>25380</v>
      </c>
      <c t="n" s="6" r="K10">
        <v>30624</v>
      </c>
      <c t="n" s="6" r="L10">
        <v>27180</v>
      </c>
    </row>
    <row spans="1:12" r="11">
      <c t="s" s="4" r="A11">
        <v>646</v>
      </c>
    </row>
    <row spans="1:12" r="12">
      <c t="s" s="3" r="A12">
        <v>683</v>
      </c>
    </row>
    <row spans="1:12" r="13">
      <c t="s" s="4" r="A13">
        <v>684</v>
      </c>
      <c t="n" s="6" r="J13">
        <v>9061</v>
      </c>
      <c t="n" s="6" r="K13">
        <v>7902</v>
      </c>
      <c t="n" s="6" r="L13">
        <v>6497</v>
      </c>
    </row>
    <row spans="1:12" r="14">
      <c t="s" s="4" r="A14">
        <v>687</v>
      </c>
    </row>
    <row spans="1:12" r="15">
      <c t="s" s="3" r="A15">
        <v>683</v>
      </c>
    </row>
    <row spans="1:12" r="16">
      <c t="s" s="4" r="A16">
        <v>684</v>
      </c>
      <c t="n" s="6" r="J16">
        <v>12380</v>
      </c>
      <c t="n" s="6" r="K16">
        <v>10109</v>
      </c>
      <c t="n" s="6" r="L16">
        <v>10095</v>
      </c>
    </row>
    <row spans="1:12" r="17">
      <c t="s" s="4" r="A17">
        <v>688</v>
      </c>
    </row>
    <row spans="1:12" r="18">
      <c t="s" s="3" r="A18">
        <v>683</v>
      </c>
    </row>
    <row spans="1:12" r="19">
      <c t="s" s="4" r="A19">
        <v>684</v>
      </c>
      <c t="n" s="7" r="J19">
        <v>1779</v>
      </c>
      <c t="n" s="7" r="K19">
        <v>963</v>
      </c>
      <c t="n" s="7" r="L19">
        <v>787</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89</v>
      </c>
      <c t="s" s="2" r="B1">
        <v>677</v>
      </c>
      <c t="s" s="2" r="J1">
        <v>1</v>
      </c>
    </row>
    <row spans="1:12" r="2">
      <c t="s" s="2" r="B2">
        <v>2</v>
      </c>
      <c t="s" s="2" r="C2">
        <v>678</v>
      </c>
      <c t="s" s="2" r="D2">
        <v>4</v>
      </c>
      <c t="s" s="2" r="E2">
        <v>679</v>
      </c>
      <c t="s" s="2" r="F2">
        <v>32</v>
      </c>
      <c t="s" s="2" r="G2">
        <v>680</v>
      </c>
      <c t="s" s="2" r="H2">
        <v>681</v>
      </c>
      <c t="s" s="2" r="I2">
        <v>682</v>
      </c>
      <c t="s" s="2" r="J2">
        <v>2</v>
      </c>
      <c t="s" s="2" r="K2">
        <v>32</v>
      </c>
      <c t="s" s="2" r="L2">
        <v>77</v>
      </c>
    </row>
    <row spans="1:12" r="3">
      <c t="s" s="3" r="A3">
        <v>683</v>
      </c>
    </row>
    <row spans="1:12" r="4">
      <c t="s" s="4" r="A4">
        <v>690</v>
      </c>
      <c t="n" s="7" r="B4">
        <v>35136</v>
      </c>
      <c t="n" s="7" r="C4">
        <v>33837</v>
      </c>
      <c t="n" s="7" r="D4">
        <v>32848</v>
      </c>
      <c t="n" s="7" r="E4">
        <v>32885</v>
      </c>
      <c t="n" s="7" r="F4">
        <v>31382</v>
      </c>
      <c t="n" s="7" r="G4">
        <v>31527</v>
      </c>
      <c t="n" s="7" r="H4">
        <v>31003</v>
      </c>
      <c t="n" s="7" r="I4">
        <v>31105</v>
      </c>
      <c t="n" s="7" r="J4">
        <v>134706</v>
      </c>
      <c t="n" s="7" r="K4">
        <v>125017</v>
      </c>
      <c t="n" s="7" r="L4">
        <v>109895</v>
      </c>
    </row>
    <row spans="1:12" r="5">
      <c t="s" s="4" r="A5">
        <v>691</v>
      </c>
      <c t="s" s="4" r="J5">
        <v>358</v>
      </c>
    </row>
    <row spans="1:12" r="6">
      <c t="s" s="4" r="A6">
        <v>692</v>
      </c>
    </row>
    <row spans="1:12" r="7">
      <c t="s" s="3" r="A7">
        <v>683</v>
      </c>
    </row>
    <row spans="1:12" r="8">
      <c t="s" s="4" r="A8">
        <v>690</v>
      </c>
      <c t="n" s="7" r="J8">
        <v>80455</v>
      </c>
      <c t="n" s="7" r="K8">
        <v>69778</v>
      </c>
      <c t="n" s="7" r="L8">
        <v>60195</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spans="1:2" r="1">
      <c t="s" s="1" r="A1">
        <v>693</v>
      </c>
      <c t="s" s="2" r="B1">
        <v>1</v>
      </c>
    </row>
    <row spans="1:2" r="2">
      <c t="s" s="2" r="B2">
        <v>346</v>
      </c>
    </row>
    <row spans="1:2" r="3">
      <c t="s" s="3" r="A3">
        <v>236</v>
      </c>
    </row>
    <row spans="1:2" r="4">
      <c t="s" s="4" r="A4">
        <v>694</v>
      </c>
      <c t="n" s="7" r="B4">
        <v>276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695</v>
      </c>
      <c t="s" s="2" r="B1">
        <v>1</v>
      </c>
    </row>
    <row spans="1:2" r="2">
      <c t="s" s="2" r="B2">
        <v>346</v>
      </c>
    </row>
    <row spans="1:2" r="3">
      <c t="s" s="3" r="A3">
        <v>696</v>
      </c>
    </row>
    <row spans="1:2" r="4">
      <c t="s" s="4" r="A4">
        <v>661</v>
      </c>
      <c t="n" s="7" r="B4">
        <v>604000</v>
      </c>
    </row>
    <row spans="1:2" r="5">
      <c t="s" s="4" r="A5">
        <v>697</v>
      </c>
      <c t="s" s="4" r="B5">
        <v>698</v>
      </c>
    </row>
    <row spans="1:2" r="6">
      <c t="s" s="4" r="A6">
        <v>699</v>
      </c>
      <c t="s" s="4" r="B6">
        <v>700</v>
      </c>
    </row>
    <row spans="1:2" r="7">
      <c t="s" s="4" r="A7">
        <v>662</v>
      </c>
      <c t="n" s="7" r="B7">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01</v>
      </c>
      <c t="s" s="2" r="B1">
        <v>677</v>
      </c>
      <c t="s" s="2" r="J1">
        <v>1</v>
      </c>
    </row>
    <row spans="1:12" r="2">
      <c t="s" s="2" r="B2">
        <v>2</v>
      </c>
      <c t="s" s="2" r="C2">
        <v>678</v>
      </c>
      <c t="s" s="2" r="D2">
        <v>4</v>
      </c>
      <c t="s" s="2" r="E2">
        <v>679</v>
      </c>
      <c t="s" s="2" r="F2">
        <v>32</v>
      </c>
      <c t="s" s="2" r="G2">
        <v>680</v>
      </c>
      <c t="s" s="2" r="H2">
        <v>681</v>
      </c>
      <c t="s" s="2" r="I2">
        <v>682</v>
      </c>
      <c t="s" s="2" r="J2">
        <v>2</v>
      </c>
      <c t="s" s="2" r="K2">
        <v>32</v>
      </c>
      <c t="s" s="2" r="L2">
        <v>77</v>
      </c>
    </row>
    <row spans="1:12" r="3">
      <c t="s" s="3" r="A3">
        <v>242</v>
      </c>
    </row>
    <row spans="1:12" r="4">
      <c t="s" s="4" r="A4">
        <v>702</v>
      </c>
      <c t="n" s="7" r="B4">
        <v>35136</v>
      </c>
      <c t="n" s="7" r="C4">
        <v>33837</v>
      </c>
      <c t="n" s="7" r="D4">
        <v>32848</v>
      </c>
      <c t="n" s="7" r="E4">
        <v>32885</v>
      </c>
      <c t="n" s="7" r="F4">
        <v>31382</v>
      </c>
      <c t="n" s="7" r="G4">
        <v>31527</v>
      </c>
      <c t="n" s="7" r="H4">
        <v>31003</v>
      </c>
      <c t="n" s="7" r="I4">
        <v>31105</v>
      </c>
      <c t="n" s="7" r="J4">
        <v>134706</v>
      </c>
      <c t="n" s="7" r="K4">
        <v>125017</v>
      </c>
      <c t="n" s="7" r="L4">
        <v>109895</v>
      </c>
    </row>
    <row spans="1:12" r="5">
      <c t="s" s="4" r="A5">
        <v>86</v>
      </c>
      <c t="n" s="6" r="B5">
        <v>23321</v>
      </c>
      <c t="n" s="6" r="C5">
        <v>22325</v>
      </c>
      <c t="n" s="6" r="D5">
        <v>21290</v>
      </c>
      <c t="n" s="6" r="E5">
        <v>21293</v>
      </c>
      <c t="n" s="6" r="F5">
        <v>20159</v>
      </c>
      <c t="n" s="6" r="G5">
        <v>20708</v>
      </c>
      <c t="n" s="6" r="H5">
        <v>20579</v>
      </c>
      <c t="n" s="6" r="I5">
        <v>19838</v>
      </c>
      <c t="n" s="6" r="J5">
        <v>88229</v>
      </c>
      <c t="n" s="6" r="K5">
        <v>81284</v>
      </c>
      <c t="n" s="6" r="L5">
        <v>73105</v>
      </c>
    </row>
    <row spans="1:12" r="6">
      <c t="s" s="4" r="A6">
        <v>93</v>
      </c>
      <c t="n" s="6" r="B6">
        <v>-214</v>
      </c>
      <c t="n" s="6" r="C6">
        <v>-1025</v>
      </c>
      <c t="n" s="6" r="D6">
        <v>-3151</v>
      </c>
      <c t="n" s="6" r="E6">
        <v>-2541</v>
      </c>
      <c t="n" s="6" r="F6">
        <v>-3448</v>
      </c>
      <c t="n" s="6" r="G6">
        <v>-3110</v>
      </c>
      <c t="n" s="6" r="H6">
        <v>-3977</v>
      </c>
      <c t="n" s="6" r="I6">
        <v>-4658</v>
      </c>
      <c t="n" s="6" r="J6">
        <v>-6931</v>
      </c>
      <c t="n" s="6" r="K6">
        <v>-15193</v>
      </c>
      <c t="n" s="6" r="L6">
        <v>-9494</v>
      </c>
    </row>
    <row spans="1:12" r="7">
      <c t="s" s="4" r="A7">
        <v>703</v>
      </c>
      <c t="n" s="7" r="B7">
        <v>172</v>
      </c>
      <c t="n" s="7" r="C7">
        <v>-1275</v>
      </c>
      <c t="n" s="7" r="D7">
        <v>-3646</v>
      </c>
      <c t="n" s="7" r="E7">
        <v>-2831</v>
      </c>
      <c t="n" s="7" r="F7">
        <v>-3924</v>
      </c>
      <c t="n" s="7" r="G7">
        <v>-3805</v>
      </c>
      <c t="n" s="7" r="H7">
        <v>-4327</v>
      </c>
      <c t="n" s="7" r="I7">
        <v>-4837</v>
      </c>
      <c t="n" s="7" r="J7">
        <v>-7580</v>
      </c>
      <c t="n" s="7" r="K7">
        <v>-16893</v>
      </c>
      <c t="n" s="7" r="L7">
        <v>-10262</v>
      </c>
    </row>
    <row spans="1:12" r="8">
      <c t="s" s="4" r="A8">
        <v>704</v>
      </c>
      <c t="n" s="9" r="B8">
        <v>0.01</v>
      </c>
      <c t="n" s="9" r="C8">
        <v>-0.04</v>
      </c>
      <c t="n" s="9" r="D8">
        <v>-0.11</v>
      </c>
      <c t="n" s="9" r="E8">
        <v>-0.09</v>
      </c>
      <c t="n" s="9" r="F8">
        <v>-0.12</v>
      </c>
      <c t="n" s="9" r="G8">
        <v>-0.12</v>
      </c>
      <c t="n" s="9" r="H8">
        <v>-0.13</v>
      </c>
      <c t="n" s="9" r="I8">
        <v>-0.16</v>
      </c>
    </row>
    <row spans="1:12" r="9">
      <c t="s" s="4" r="A9">
        <v>705</v>
      </c>
      <c t="n" s="9" r="B9">
        <v>0.01</v>
      </c>
      <c t="n" s="9" r="C9">
        <v>-0.04</v>
      </c>
      <c t="n" s="9" r="D9">
        <v>-0.11</v>
      </c>
      <c t="n" s="9" r="E9">
        <v>-0.09</v>
      </c>
      <c t="n" s="9" r="F9">
        <v>-0.12</v>
      </c>
      <c t="n" s="9" r="G9">
        <v>-0.12</v>
      </c>
      <c t="n" s="9" r="H9">
        <v>-0.13</v>
      </c>
      <c t="n" s="9" r="I9">
        <v>-0.16</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5</v>
      </c>
      <c t="s" s="2" r="B1">
        <v>1</v>
      </c>
    </row>
    <row spans="1:4" r="2">
      <c t="s" s="2" r="B2">
        <v>2</v>
      </c>
      <c t="s" s="2" r="C2">
        <v>32</v>
      </c>
      <c t="s" s="2" r="D2">
        <v>77</v>
      </c>
    </row>
    <row spans="1:4" r="3">
      <c t="s" s="3" r="A3">
        <v>156</v>
      </c>
    </row>
    <row spans="1:4" r="4">
      <c t="s" s="4" r="A4">
        <v>157</v>
      </c>
      <c t="n" s="7" r="B4">
        <v>-7580</v>
      </c>
      <c t="n" s="7" r="C4">
        <v>-16893</v>
      </c>
      <c t="n" s="7" r="D4">
        <v>-10242</v>
      </c>
    </row>
    <row spans="1:4" r="5">
      <c t="s" s="3" r="A5">
        <v>158</v>
      </c>
    </row>
    <row spans="1:4" r="6">
      <c t="s" s="4" r="A6">
        <v>159</v>
      </c>
      <c t="n" s="6" r="B6">
        <v>8687</v>
      </c>
      <c t="n" s="6" r="C6">
        <v>8587</v>
      </c>
      <c t="n" s="6" r="D6">
        <v>5867</v>
      </c>
    </row>
    <row spans="1:4" r="7">
      <c t="s" s="4" r="A7">
        <v>111</v>
      </c>
      <c t="n" s="6" r="B7">
        <v>6014</v>
      </c>
      <c t="n" s="6" r="C7">
        <v>6387</v>
      </c>
      <c t="n" s="6" r="D7">
        <v>6401</v>
      </c>
    </row>
    <row spans="1:4" r="8">
      <c t="s" s="4" r="A8">
        <v>160</v>
      </c>
      <c t="n" s="6" r="B8">
        <v>-27</v>
      </c>
      <c t="n" s="6" r="D8">
        <v>62</v>
      </c>
    </row>
    <row spans="1:4" r="9">
      <c t="s" s="4" r="A9">
        <v>161</v>
      </c>
      <c t="n" s="6" r="B9">
        <v>408</v>
      </c>
      <c t="n" s="6" r="C9">
        <v>118</v>
      </c>
      <c t="n" s="6" r="D9">
        <v>449</v>
      </c>
    </row>
    <row spans="1:4" r="10">
      <c t="s" s="4" r="A10">
        <v>162</v>
      </c>
      <c t="n" s="6" r="C10">
        <v>1</v>
      </c>
      <c t="n" s="6" r="D10">
        <v>73</v>
      </c>
    </row>
    <row spans="1:4" r="11">
      <c t="s" s="4" r="A11">
        <v>163</v>
      </c>
      <c t="n" s="6" r="B11">
        <v>68</v>
      </c>
      <c t="n" s="6" r="C11">
        <v>86</v>
      </c>
      <c t="n" s="6" r="D11">
        <v>43</v>
      </c>
    </row>
    <row spans="1:4" r="12">
      <c t="s" s="4" r="A12">
        <v>164</v>
      </c>
      <c t="n" s="6" r="B12">
        <v>-871</v>
      </c>
    </row>
    <row spans="1:4" r="13">
      <c t="s" s="3" r="A13">
        <v>165</v>
      </c>
    </row>
    <row spans="1:4" r="14">
      <c t="s" s="4" r="A14">
        <v>166</v>
      </c>
      <c t="n" s="6" r="B14">
        <v>-157</v>
      </c>
      <c t="n" s="6" r="C14">
        <v>409</v>
      </c>
      <c t="n" s="6" r="D14">
        <v>-3247</v>
      </c>
    </row>
    <row spans="1:4" r="15">
      <c t="s" s="4" r="A15">
        <v>167</v>
      </c>
      <c t="n" s="6" r="B15">
        <v>680</v>
      </c>
      <c t="n" s="6" r="C15">
        <v>-199</v>
      </c>
      <c t="n" s="6" r="D15">
        <v>-644</v>
      </c>
    </row>
    <row spans="1:4" r="16">
      <c t="s" s="4" r="A16">
        <v>44</v>
      </c>
      <c t="n" s="6" r="B16">
        <v>-256</v>
      </c>
      <c t="n" s="6" r="C16">
        <v>1140</v>
      </c>
      <c t="n" s="6" r="D16">
        <v>-819</v>
      </c>
    </row>
    <row spans="1:4" r="17">
      <c t="s" s="4" r="A17">
        <v>47</v>
      </c>
      <c t="n" s="6" r="B17">
        <v>1751</v>
      </c>
      <c t="n" s="6" r="C17">
        <v>-2324</v>
      </c>
      <c t="n" s="6" r="D17">
        <v>2117</v>
      </c>
    </row>
    <row spans="1:4" r="18">
      <c t="s" s="4" r="A18">
        <v>48</v>
      </c>
      <c t="n" s="6" r="B18">
        <v>137</v>
      </c>
      <c t="n" s="6" r="C18">
        <v>-1902</v>
      </c>
      <c t="n" s="6" r="D18">
        <v>2473</v>
      </c>
    </row>
    <row spans="1:4" r="19">
      <c t="s" s="4" r="A19">
        <v>50</v>
      </c>
      <c t="n" s="6" r="B19">
        <v>227</v>
      </c>
      <c t="n" s="6" r="C19">
        <v>6075</v>
      </c>
      <c t="n" s="6" r="D19">
        <v>4785</v>
      </c>
    </row>
    <row spans="1:4" r="20">
      <c t="s" s="4" r="A20">
        <v>168</v>
      </c>
      <c t="n" s="6" r="B20">
        <v>9081</v>
      </c>
      <c t="n" s="6" r="C20">
        <v>1485</v>
      </c>
      <c t="n" s="6" r="D20">
        <v>7318</v>
      </c>
    </row>
    <row spans="1:4" r="21">
      <c t="s" s="3" r="A21">
        <v>169</v>
      </c>
    </row>
    <row spans="1:4" r="22">
      <c t="s" s="4" r="A22">
        <v>170</v>
      </c>
      <c t="n" s="6" r="C22">
        <v>-9100</v>
      </c>
    </row>
    <row spans="1:4" r="23">
      <c t="s" s="4" r="A23">
        <v>171</v>
      </c>
      <c t="n" s="6" r="C23">
        <v>3060</v>
      </c>
      <c t="n" s="6" r="D23">
        <v>8200</v>
      </c>
    </row>
    <row spans="1:4" r="24">
      <c t="s" s="4" r="A24">
        <v>172</v>
      </c>
      <c t="n" s="6" r="B24">
        <v>-1390</v>
      </c>
      <c t="n" s="6" r="C24">
        <v>-3518</v>
      </c>
      <c t="n" s="6" r="D24">
        <v>-3415</v>
      </c>
    </row>
    <row spans="1:4" r="25">
      <c t="s" s="4" r="A25">
        <v>173</v>
      </c>
      <c t="n" s="6" r="B25">
        <v>-1456</v>
      </c>
      <c t="n" s="6" r="C25">
        <v>-1034</v>
      </c>
      <c t="n" s="6" r="D25">
        <v>-500</v>
      </c>
    </row>
    <row spans="1:4" r="26">
      <c t="s" s="4" r="A26">
        <v>174</v>
      </c>
      <c t="n" s="6" r="C26">
        <v>121</v>
      </c>
      <c t="n" s="6" r="D26">
        <v>-19</v>
      </c>
    </row>
    <row spans="1:4" r="27">
      <c t="s" s="4" r="A27">
        <v>175</v>
      </c>
      <c t="n" s="6" r="B27">
        <v>-2846</v>
      </c>
      <c t="n" s="6" r="C27">
        <v>-10471</v>
      </c>
      <c t="n" s="6" r="D27">
        <v>4266</v>
      </c>
    </row>
    <row spans="1:4" r="28">
      <c t="s" s="3" r="A28">
        <v>176</v>
      </c>
    </row>
    <row spans="1:4" r="29">
      <c t="s" s="4" r="A29">
        <v>177</v>
      </c>
      <c t="n" s="6" r="B29">
        <v>129</v>
      </c>
      <c t="n" s="6" r="C29">
        <v>597</v>
      </c>
      <c t="n" s="6" r="D29">
        <v>1830</v>
      </c>
    </row>
    <row spans="1:4" r="30">
      <c t="s" s="4" r="A30">
        <v>138</v>
      </c>
      <c t="n" s="6" r="D30">
        <v>-1084</v>
      </c>
    </row>
    <row spans="1:4" r="31">
      <c t="s" s="4" r="A31">
        <v>178</v>
      </c>
      <c t="n" s="6" r="B31">
        <v>-209</v>
      </c>
    </row>
    <row spans="1:4" r="32">
      <c t="s" s="4" r="A32">
        <v>179</v>
      </c>
      <c t="n" s="6" r="B32">
        <v>1704</v>
      </c>
    </row>
    <row spans="1:4" r="33">
      <c t="s" s="4" r="A33">
        <v>180</v>
      </c>
      <c t="n" s="6" r="B33">
        <v>-1704</v>
      </c>
    </row>
    <row spans="1:4" r="34">
      <c t="s" s="4" r="A34">
        <v>181</v>
      </c>
      <c t="n" s="6" r="B34">
        <v>-1332</v>
      </c>
      <c t="n" s="6" r="C34">
        <v>-1399</v>
      </c>
    </row>
    <row spans="1:4" r="35">
      <c t="s" s="4" r="A35">
        <v>182</v>
      </c>
      <c t="n" s="6" r="B35">
        <v>-1412</v>
      </c>
      <c t="n" s="6" r="C35">
        <v>-802</v>
      </c>
      <c t="n" s="6" r="D35">
        <v>746</v>
      </c>
    </row>
    <row spans="1:4" r="36">
      <c t="s" s="4" r="A36">
        <v>183</v>
      </c>
      <c t="n" s="6" r="B36">
        <v>-102</v>
      </c>
      <c t="n" s="6" r="C36">
        <v>-343</v>
      </c>
      <c t="n" s="6" r="D36">
        <v>-991</v>
      </c>
    </row>
    <row spans="1:4" r="37">
      <c t="s" s="4" r="A37">
        <v>184</v>
      </c>
      <c t="n" s="6" r="B37">
        <v>4721</v>
      </c>
      <c t="n" s="6" r="C37">
        <v>-10131</v>
      </c>
      <c t="n" s="6" r="D37">
        <v>11339</v>
      </c>
    </row>
    <row spans="1:4" r="38">
      <c t="s" s="4" r="A38">
        <v>185</v>
      </c>
      <c t="n" s="6" r="B38">
        <v>22916</v>
      </c>
      <c t="n" s="6" r="C38">
        <v>33047</v>
      </c>
      <c t="n" s="6" r="D38">
        <v>21708</v>
      </c>
    </row>
    <row spans="1:4" r="39">
      <c t="s" s="4" r="A39">
        <v>186</v>
      </c>
      <c t="n" s="6" r="B39">
        <v>27637</v>
      </c>
      <c t="n" s="6" r="C39">
        <v>22916</v>
      </c>
      <c t="n" s="6" r="D39">
        <v>33047</v>
      </c>
    </row>
    <row spans="1:4" r="40">
      <c t="s" s="3" r="A40">
        <v>187</v>
      </c>
    </row>
    <row spans="1:4" r="41">
      <c t="s" s="4" r="A41">
        <v>188</v>
      </c>
      <c t="n" s="6" r="B41">
        <v>263</v>
      </c>
      <c t="n" s="6" r="C41">
        <v>184</v>
      </c>
      <c t="n" s="6" r="D41">
        <v>122</v>
      </c>
    </row>
    <row spans="1:4" r="42">
      <c t="s" s="4" r="A42">
        <v>189</v>
      </c>
      <c t="n" s="6" r="B42">
        <v>96</v>
      </c>
      <c t="n" s="6" r="C42">
        <v>96</v>
      </c>
    </row>
    <row spans="1:4" r="43">
      <c t="s" s="3" r="A43">
        <v>190</v>
      </c>
    </row>
    <row spans="1:4" r="44">
      <c t="s" s="4" r="A44">
        <v>191</v>
      </c>
      <c t="n" s="6" r="B44">
        <v>38</v>
      </c>
      <c t="n" s="6" r="C44">
        <v>6</v>
      </c>
      <c t="n" s="6" r="D44">
        <v>565</v>
      </c>
    </row>
    <row spans="1:4" r="45">
      <c t="s" s="4" r="A45">
        <v>192</v>
      </c>
      <c t="n" s="7" r="B45">
        <v>1177</v>
      </c>
      <c t="n" s="6" r="C45">
        <v>559</v>
      </c>
      <c t="n" s="6" r="D45">
        <v>152</v>
      </c>
    </row>
    <row spans="1:4" r="46">
      <c t="s" s="4" r="A46">
        <v>135</v>
      </c>
      <c t="n" s="7" r="D46">
        <v>8</v>
      </c>
    </row>
    <row spans="1:4" r="47">
      <c t="s" s="3" r="A47">
        <v>193</v>
      </c>
    </row>
    <row spans="1:4" r="48">
      <c t="s" s="4" r="A48">
        <v>194</v>
      </c>
      <c t="n" s="6" r="C48">
        <v>44373</v>
      </c>
    </row>
    <row spans="1:4" r="49">
      <c t="s" s="4" r="A49">
        <v>195</v>
      </c>
      <c t="n" s="6" r="C49">
        <v>-4645</v>
      </c>
    </row>
    <row spans="1:4" r="50">
      <c t="s" s="4" r="A50">
        <v>196</v>
      </c>
      <c t="n" s="6" r="C50">
        <v>39728</v>
      </c>
    </row>
    <row spans="1:4" r="51">
      <c t="s" s="4" r="A51">
        <v>197</v>
      </c>
      <c t="n" s="6" r="C51">
        <v>-30615</v>
      </c>
    </row>
    <row spans="1:4" r="52">
      <c t="s" s="4" r="A52">
        <v>198</v>
      </c>
      <c t="n" s="6" r="C52">
        <v>-13</v>
      </c>
    </row>
    <row spans="1:4" r="53">
      <c t="s" s="4" r="A53">
        <v>170</v>
      </c>
      <c t="n" s="7" r="C53">
        <v>91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Business Description</vt:lpstr>
      <vt:lpstr>Summary of Significant Accounti</vt:lpstr>
      <vt:lpstr>Business Combinations</vt:lpstr>
      <vt:lpstr>Intangible Assets and Goodwill</vt:lpstr>
      <vt:lpstr>Fair Value Measurements</vt:lpstr>
      <vt:lpstr>Commitments and Contingencies</vt:lpstr>
      <vt:lpstr>Stockholders' Equity</vt:lpstr>
      <vt:lpstr>Non-controlling Interest</vt:lpstr>
      <vt:lpstr>Income Taxes</vt:lpstr>
      <vt:lpstr>Debt</vt:lpstr>
      <vt:lpstr>Accrued Expenses</vt:lpstr>
      <vt:lpstr>Segment Information</vt:lpstr>
      <vt:lpstr>401(k) Savings Plan</vt:lpstr>
      <vt:lpstr>Subsequent Events</vt:lpstr>
      <vt:lpstr>Quarterly Financial Data</vt:lpstr>
      <vt:lpstr>Summary of Significant Accoun23</vt:lpstr>
      <vt:lpstr>Summary of Significant Accoun24</vt:lpstr>
      <vt:lpstr>Intangible Assets and Goodwill </vt:lpstr>
      <vt:lpstr>Fair Value Measurements (Tables</vt:lpstr>
      <vt:lpstr>Commitments and Contingencies (</vt:lpstr>
      <vt:lpstr>Stockholders' Equity (Tables)</vt:lpstr>
      <vt:lpstr>Non-controlling Interest (Table</vt:lpstr>
      <vt:lpstr>Income Taxes (Tables)</vt:lpstr>
      <vt:lpstr>Accrued Expenses (Tables)</vt:lpstr>
      <vt:lpstr>Segment Information (Tables)</vt:lpstr>
      <vt:lpstr>Quarterly Financial Data (Table</vt:lpstr>
      <vt:lpstr>Business Description - Addition</vt:lpstr>
      <vt:lpstr>Summary of Significant Accoun35</vt:lpstr>
      <vt:lpstr>Summary of Significant Accoun36</vt:lpstr>
      <vt:lpstr>Summary of Significant Accoun37</vt:lpstr>
      <vt:lpstr>Summary of Significant Accoun38</vt:lpstr>
      <vt:lpstr>Summary of Significant Accoun39</vt:lpstr>
      <vt:lpstr>Summary of Significant Accoun40</vt:lpstr>
      <vt:lpstr>Business Combinations - Additio</vt:lpstr>
      <vt:lpstr>Intangible Assets and Goodwil42</vt:lpstr>
      <vt:lpstr>Intangible Assets and Goodwil43</vt:lpstr>
      <vt:lpstr>Intangible Assets and Goodwil44</vt:lpstr>
      <vt:lpstr>Fair Value Measurements - Compa</vt:lpstr>
      <vt:lpstr>Commitments and Contingencies -</vt:lpstr>
      <vt:lpstr>Commitments and Contingencies47</vt:lpstr>
      <vt:lpstr>Commitments and Contingencies48</vt:lpstr>
      <vt:lpstr>Stockholders' Equity - Addition</vt:lpstr>
      <vt:lpstr>Stockholders' Equity - Summary </vt:lpstr>
      <vt:lpstr>Stockholders' Equity - Summar51</vt:lpstr>
      <vt:lpstr>Stockholders' Equity - Summar52</vt:lpstr>
      <vt:lpstr>Stockholders' Equity - Schedule</vt:lpstr>
      <vt:lpstr>Non-controlling Interest - Addi</vt:lpstr>
      <vt:lpstr>Non-controlling Interest - Sche</vt:lpstr>
      <vt:lpstr>Income Taxes - Schedule of Loss</vt:lpstr>
      <vt:lpstr>Income Taxes - Schedule of Prov</vt:lpstr>
      <vt:lpstr>Income Taxes - Schedule of Reco</vt:lpstr>
      <vt:lpstr>Income Taxes - Schedule of Inco</vt:lpstr>
      <vt:lpstr>Income Taxes - Additional Infor</vt:lpstr>
      <vt:lpstr>Debt - Additional Information (</vt:lpstr>
      <vt:lpstr>Accrued Expenses - Components o</vt:lpstr>
      <vt:lpstr>Segment Information - Total Rev</vt:lpstr>
      <vt:lpstr>Segment Information - Additiona</vt:lpstr>
      <vt:lpstr>401(k) Savings Plan - Additiona</vt:lpstr>
      <vt:lpstr>Subsequent Events - Additional </vt:lpstr>
      <vt:lpstr>Quarterly Financial Data - Summ</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6:41:02Z</dcterms:created>
  <dcterms:modified xmlns:dcterms="http://purl.org/dc/terms/" xmlns:xsi="http://www.w3.org/2001/XMLSchema-instance" xsi:type="dcterms:W3CDTF">2016-02-26T16:41:02Z</dcterms:modified>
  <dc:title xmlns:dc="http://purl.org/dc/elements/1.1/">Untitled</dc:title>
  <dc:description xmlns:dc="http://purl.org/dc/elements/1.1/"/>
  <dc:subject xmlns:dc="http://purl.org/dc/elements/1.1/"/>
  <cp:keywords/>
  <cp:category/>
</cp:coreProperties>
</file>